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BUSINESS CONCENTRATIONS"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OTHER CURRENT ASSETS (Tables)"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OTHER CURRENT LIABILITIES (Tabl"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LECTED QUARTERLY FINANCIAL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Y (Details)" sheetId="33" state="visible" r:id="rId33"/>
    <sheet xmlns:r="http://schemas.openxmlformats.org/officeDocument/2006/relationships" name="OTHER CURRENT ASSETS (Details)" sheetId="34" state="visible" r:id="rId34"/>
    <sheet xmlns:r="http://schemas.openxmlformats.org/officeDocument/2006/relationships" name="FIXED ASSETS (Details)" sheetId="35" state="visible" r:id="rId35"/>
    <sheet xmlns:r="http://schemas.openxmlformats.org/officeDocument/2006/relationships" name="FIXED ASSETS (Details Narrative"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Narr" sheetId="39" state="visible" r:id="rId39"/>
    <sheet xmlns:r="http://schemas.openxmlformats.org/officeDocument/2006/relationships" name="OTHER CURRENT LIABILITIES (Deta"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N" sheetId="45" state="visible" r:id="rId45"/>
    <sheet xmlns:r="http://schemas.openxmlformats.org/officeDocument/2006/relationships" name="STOCKHOLDERS' EQUITY (Details46" sheetId="46" state="visible" r:id="rId46"/>
    <sheet xmlns:r="http://schemas.openxmlformats.org/officeDocument/2006/relationships" name="STOCKHOLDERS' EQUITY (Details47" sheetId="47" state="visible" r:id="rId47"/>
    <sheet xmlns:r="http://schemas.openxmlformats.org/officeDocument/2006/relationships" name="STOCKHOLDERS' EQUITY (Details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RELATED PARTIES (Details Narrat" sheetId="53" state="visible" r:id="rId53"/>
    <sheet xmlns:r="http://schemas.openxmlformats.org/officeDocument/2006/relationships" name="BUSINESS CONCENTRATIONS (Detail"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ELECTED QUARTERLY FINANCIAL 57" sheetId="57" state="visible" r:id="rId57"/>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7</t>
  </si>
  <si>
    <t>Feb. 20, 2018</t>
  </si>
  <si>
    <t>Jun. 30, 2017</t>
  </si>
  <si>
    <t>Document And Entity Information</t>
  </si>
  <si>
    <t>Entity Registrant Name</t>
  </si>
  <si>
    <t>TherapeuticsMD, Inc.</t>
  </si>
  <si>
    <t>Entity Central Index Key</t>
  </si>
  <si>
    <t>Document Type</t>
  </si>
  <si>
    <t>10-K</t>
  </si>
  <si>
    <t>Trading Symbol</t>
  </si>
  <si>
    <t>TXMD</t>
  </si>
  <si>
    <t>Document Period End Date</t>
  </si>
  <si>
    <t>Dec. 31,
		2017</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Common Stock, Held by non-affiliates (shares)</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 of allowance for doubtful accounts of $380,580 and $376,374, respectively</t>
  </si>
  <si>
    <t>Inventory</t>
  </si>
  <si>
    <t>Other current assets</t>
  </si>
  <si>
    <t>Total current assets</t>
  </si>
  <si>
    <t>Fixed assets, net</t>
  </si>
  <si>
    <t>Other Assets:</t>
  </si>
  <si>
    <t>Intangible assets, net</t>
  </si>
  <si>
    <t>Security deposit</t>
  </si>
  <si>
    <t>Total other assets</t>
  </si>
  <si>
    <t>Total assets</t>
  </si>
  <si>
    <t>Current Liabilities:</t>
  </si>
  <si>
    <t>Accounts payable</t>
  </si>
  <si>
    <t>Other current liabilities</t>
  </si>
  <si>
    <t>Total current liabilities</t>
  </si>
  <si>
    <t>Commitments and Contingencies - See Note 12</t>
  </si>
  <si>
    <t xml:space="preserve"> </t>
  </si>
  <si>
    <t>Stockholders' Equity:</t>
  </si>
  <si>
    <t>Preferred stock - par value $0.001; 10,000,000 shares authorized; no shares issued and outstanding</t>
  </si>
  <si>
    <t>Common stock - par value $0.001; 350,000,000 shares authorized; 216,429,642 and 196,688,222 issued and outstanding, respectively</t>
  </si>
  <si>
    <t>Additional paid 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Dec. 31, 2015</t>
  </si>
  <si>
    <t>Income Statement [Abstract]</t>
  </si>
  <si>
    <t>Revenues, net</t>
  </si>
  <si>
    <t>Cost of goods sold</t>
  </si>
  <si>
    <t>Gross profit</t>
  </si>
  <si>
    <t>Operating expenses:</t>
  </si>
  <si>
    <t>Sales, general, and administration</t>
  </si>
  <si>
    <t>Research and development</t>
  </si>
  <si>
    <t>Depreciation and amortization</t>
  </si>
  <si>
    <t>Total operating expense</t>
  </si>
  <si>
    <t>Operating loss</t>
  </si>
  <si>
    <t>Other income:</t>
  </si>
  <si>
    <t>Miscellaneous income</t>
  </si>
  <si>
    <t>Accreted interest</t>
  </si>
  <si>
    <t>Total other income</t>
  </si>
  <si>
    <t>Loss before taxes</t>
  </si>
  <si>
    <t>Net loss</t>
  </si>
  <si>
    <t>Net loss per share, basic and diluted (in dollars per share)</t>
  </si>
  <si>
    <t>Weighted average number of common shares outstanding (in shares)</t>
  </si>
  <si>
    <t>CONSOLIDATED STATEMENTS OF STOCKHOLDERS' EQUITY - USD ($)</t>
  </si>
  <si>
    <t>Common Stock</t>
  </si>
  <si>
    <t>Additional Paid in Capital</t>
  </si>
  <si>
    <t>Accumulated Deficit</t>
  </si>
  <si>
    <t>Total</t>
  </si>
  <si>
    <t>Beginning balance at Dec. 31, 2014</t>
  </si>
  <si>
    <t>Beginning balance (in shares) at Dec. 31, 2014</t>
  </si>
  <si>
    <t>Shares issued in offerings, net of cost</t>
  </si>
  <si>
    <t>Shares issued in offerings, net of cost (in shares)</t>
  </si>
  <si>
    <t>Shares issued for exercise of options, net</t>
  </si>
  <si>
    <t>Shares issued for exercise of options, net (in shares)</t>
  </si>
  <si>
    <t>Shares issued for exercise of warrants, net</t>
  </si>
  <si>
    <t>Shares issued for exercise of warrants, net (in shares)</t>
  </si>
  <si>
    <t>Share-based compensation</t>
  </si>
  <si>
    <t>Ending balance at Dec. 31, 2015</t>
  </si>
  <si>
    <t>Ending balance (in shares) at Dec. 31, 2015</t>
  </si>
  <si>
    <t>Ending balance at Dec. 31, 2016</t>
  </si>
  <si>
    <t>Ending balance (in shares) at Dec. 31, 2016</t>
  </si>
  <si>
    <t>Adoption of ASU 2016-09 at Dec. 31, 2016</t>
  </si>
  <si>
    <t>Ending balance at Dec. 31, 2017</t>
  </si>
  <si>
    <t>Ending balance (in shares) at Dec. 31, 2017</t>
  </si>
  <si>
    <t>CONSOLIDATED STATEMENTS OF CASH FLOWS - USD ($)</t>
  </si>
  <si>
    <t>CASH FLOWS FROM OPERATING ACTIVITIES</t>
  </si>
  <si>
    <t>Adjustments to reconcile net loss to net cash flows used in operating activities:</t>
  </si>
  <si>
    <t>Depreciation</t>
  </si>
  <si>
    <t>Amortization of intangible assets</t>
  </si>
  <si>
    <t>Provision for doubtful accounts</t>
  </si>
  <si>
    <t>Changes in operating assets and liabilities:</t>
  </si>
  <si>
    <t>Accounts receivable</t>
  </si>
  <si>
    <t>Other assets</t>
  </si>
  <si>
    <t>Deferred revenue</t>
  </si>
  <si>
    <t>Net cash used in operating activities</t>
  </si>
  <si>
    <t>CASH FLOWS FROM INVESTING ACTIVITIES</t>
  </si>
  <si>
    <t>Patent costs</t>
  </si>
  <si>
    <t>Purchase of fixed assets</t>
  </si>
  <si>
    <t>Payment of security deposit</t>
  </si>
  <si>
    <t>Net cash used in investing activities</t>
  </si>
  <si>
    <t>CASH FLOWS FROM FINANCING ACTIVITIES</t>
  </si>
  <si>
    <t>Proceeds from sale of common stock, net of costs</t>
  </si>
  <si>
    <t>Proceeds from exercise of options</t>
  </si>
  <si>
    <t>Proceeds from exercise of warrants</t>
  </si>
  <si>
    <t>Net cash provided by financing activities</t>
  </si>
  <si>
    <t>(Decrease) increase in cash</t>
  </si>
  <si>
    <t>Cash, beginning of period</t>
  </si>
  <si>
    <t>Cash, end of period</t>
  </si>
  <si>
    <t>THE COMPANY</t>
  </si>
  <si>
    <t>Organization, Consolidation and Presentation of Financial Statements [Abstract]</t>
  </si>
  <si>
    <t xml:space="preserve">NOTE
1 – THE COMPANY TherapeuticsMD,
Inc., a Nevada corporation, or TherapeuticsMD or the Company, has three wholly owned subsidiaries, vitaMedMD, LLC, a Delaware
limited liability company, or VitaMed; BocaGreenMD, Inc., a Nevada corporation, or BocaGreen; and VitaCare Prescription Services,
Inc., a Florida corporation, or VitaCare. Unless the context otherwise requires, TherapeuticsMD, VitaMed, BocaGreen, and VitaCare
collectively are sometimes referred to as “our company,” “we,” “our,” or “us.” Nature
of Business We
are a women’s health care company focused on creating and commercializing products targeted exclusively for women. Currently,
we are focused on pursuing the regulatory approvals and pre-commercialization activities necessary for commercialization of our
advanced hormone therapy pharmaceutical products. Our drug candidates that have completed clinical trials are designed to alleviate
the symptoms of and reduce the health risks resulting from menopause-related hormone deficiencies, including hot flashes, osteoporosis
and vaginal discomfort. We are developing these hormone therapy drug candidates, which contain estradiol and progesterone alone
or in combination, with the aim of demonstrating clinical efficacy at lower doses, thereby enabling an enhanced side effect profile
compared with competing products. With our SYMBODA™ technology, we are developing advanced hormone therapy pharmaceutical
products to enable delivery of bio-identical hormones through a variety of dosage forms and administration routes. In addition,
we manufacture and distribute branded and generic prescription prenatal vitamins, as well as over-the-counter, or OTC, iron supplements,
which we ceased manufacturing in October 2017. </t>
  </si>
  <si>
    <t>SUMMARY OF SIGNIFICANT ACCOUNTING POLICIES</t>
  </si>
  <si>
    <t>Accounting Policies [Abstract]</t>
  </si>
  <si>
    <t xml:space="preserve">NOTE
2 – SUMMARY OF SIGNIFICANT ACCOUNTING POLICIES Principles
of Consolidation The
accompanying consolidated financial statements include the accounts of our company and our wholly owned subsidiaries, VitaMed,
BocaGreen and VitaCare. All intercompany balances and transactions have been eliminated in consolidation. Cash We
maintain cash at financial institutions that at times may exceed the Federal Deposit Insurance Corporation (the “FDIC”)
insured limits of $250,000 per bank. We have never experienced any losses related to these funds.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During
the third quarter of 2016, we wrote-off accounts receivable balances of approximately $2,200,000 related to two retail pharmacy
distributors. Both pharmacies are relatively small owner-managed pharmacies and share a similar amount of collection risk. Among
the factors that contributed to our decision to write-off these balances were our inability to collect the outstanding balances
and the lack of a continuing communication and business relationship with these parties following the centralization of the distribution
channel for both our retail pharmacy distributors and wholesale distributors, effective September 1, 2016. Inventories Inventories
represent packaged vitamins, nutritional products and supplements and raw materials, which are valued at the lower of cost or
net realizable value using the average-cost method. We review our inventory for excess or obsolete inventory and write-down obsolete
or otherwise unmarketable inventory to its estimated net realizable value. Obsolescence may occur due to product expiring or product
improvements rendering previous versions obsolete. Pre-Launch
Inventory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 Intangible
Assets We
have adopted the provisions of Financial Accounting Standards Board, or FASB, Accounting Standards Codification, or ASC, 350,
Intangibles - Goodwill and Other 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7, 2016, and 2015. We
perform impairment tests for intangible assets with indefinite useful lives annually,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There
was no impairment of indefinite lived intangible assets during the years ended December 31, 2017, 2016, and 2015. 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December 31, 2017 and 2016,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years ended December 31,
2017, 2016, and 2015. 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7 and 2016, we had no tax positions relating to open tax returns that were considered to be uncertain. Our
tax returns are subject to review by the Internal Revenue Service three years after they are filed. Currently, years filed after
2013 are subject to review.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Equity
instruments (“instruments”) issued to non-employees are recorded on the basis of the fair value of the instruments,
as required by ASC 505, Equity - Based Payments to Non-Employees . We
recognize the compensation expense for all share-based compensation granted, net of estimated forfeitur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 Revenue
Recognition We
recognize revenue on arrangements in accordance with ASC 605, Revenue Recognition Ou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As of January 1, 2017, we ceased manufacturing and distributing our OTC product
lines, except for Iron 21/7, which we ceased manufacturing in October 2017. The revenue that is generated by us from major customers
is all generated from sales of our prescription prenatal vitamin products, which is disclosed in Note 11. There are no major customers
for our OTC prenatal vitamin or other products. Over-the-Counter
Products We
generate OTC revenue from product sales primarily to retail consumers. We recognize revenue from product sales upon shipment,
when the rights of ownership and risk of loss have passed to the consumer. We include outbound shipping and handling fees, if
any,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Iron 21/7). We provide an unconditional 30-day money-back
return policy under which we accept product returns from our retail and eCommerce OTC customers. We recognize revenue from OTC
sales, net of estimated returns and sales discounts. As of January 1, 2017, we ceased manufacturing and distributing our OTC product
lines, except for Iron 21/7, which we ceased manufacturing in October 2017. Prescription
Products We
sell our name brand and generic prescription products primarily through wholesale distributors and retail pharmacy
distributors. We recognize revenue from prescription product sales, net of sales discounts, chargebacks, wholesaler fees,
customer rebates, coupons and estimated returns. Revenue
related to prescription products sold through wholesale distributors is recognized when the prescription products are shipped
to the distributors and the control of the products passes to each distributor.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Prior
to September 1, 2016, we recognized revenue related to prescription products sold through retail pharmacy distributors when the
product was dispensed by the retail pharmacy distributor, at which point all revenue and discounts related to such product were
known or determinable and there was no right of return with respect to such product. On September 1, 2016, we centralized the
distribution channel for both our retail pharmacy distributors and wholesale distributors, in order to facilitate sales to a broader
population of retail pharmacies and mitigate exposure to any one retail pharmacy. Beginning on September 1, 2016, all of our prescription
products are distributed under the wholesale distributor model described above. We
offer various rebate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We record distributor fees based on amounts stated
in contracts and estimate chargebacks based on the number of units sold each period.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Shipping
and Handling Costs We
expense all shipping and handling costs as incurred. We include these costs in cost of goods sold on the accompanying consolidated
financial statements. Advertising
Costs We
expense advertising costs when incurred. Advertising costs were $448,288, $752,611, and $792,574 during the years ended December
31, 2017, 2016, and 2015, respectively.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Advance
payments to be expensed in future research and development activities are capitalized, and were $0 and $228,933 at December 31,
2017 and 2016, respectively, all of which was included in other current assets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U.S. Food and Drug Administration,
or the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Earnings
Per Share We
calculate earnings per share, or EPS, in accordance with ASC 260, Earnings Per Share
As
of December 31,
2017 2016 2015
Stock options 23,365,225 21,767,854 20,725,325
Warrants 3,115,905 12,060,071 12,722,431
26,481,130 33,827,925 33,447,756 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The Company has not experienced any historical losses on its deposits of cash. Concentration
of credit risk with respect to our trade accounts receivable from our customers is primarily limited to drug wholesalers and retail
pharmacy distributors. Credit is extended to our customers based on an evaluation of a customer’s financial condition, and
collateral is not required. 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 Recently
Issued Accounting Pronouncements In
May 2017, the FASB issued ASU 2017-09, which clarifies when changes to the terms or conditions of a share-based payment award
must be accounted for as modifications. The new guidance will reduce diversity in practice and result in fewer changes to the
terms of an award being accounted for as modifications. The new guidance will allow companies to make certain changes to awards
without accounting for them as modifications. This guidance does not change the accounting for modifications. The guidance will
be applied prospectively to awards modified on or after the adoption date and is effective for annual periods, and interim periods
within those annual periods, beginning after December 15, 2017. Early adoption is permitted, including in an interim period. We
adopted this guidance and it did not have an impact on our consolidated financial statements. In
August 2016, the FASB issued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We adopted this guidance and it did not have an impact on our consolidated
financial statements. In
March 2016, the FASB issued ASU 2016-09, Compensation – Stock Compensation: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public business entities for fiscal years
beginning after December 15, 2016, and interim periods within those fiscal years. We adopted ASU 2016-09 effective
January 1, 2017, electing to account for forfeitures when they occur. The impact from adoption of the provisions related to forfeiture
rates was reflected in our consolidated financial statements on a modified retrospective basis, resulting in an adjustment of
approximately $31,000 to retained earnings. The impact from adoption of the provisions related to excess tax benefits or deficiencies
in the provision for income taxes rather than paid-in capital was adopted on a modified retrospective basis. Since we have a full
valuation allowance on our net deferred tax assets, an amount equal to the cumulative adjustment made to retained earnings to
recognize the previously unrecognized net operating losses from prior periods was made to the valuation allowance through retained
earnings for the first quarter financial statements. Adoption of all other changes did not have an impact on our consolidated
financial statements. In
February 2016, the FASB issued ASU 2016-02, Leases. This guidance requires lessees to record most leases on their balance sheets
but recogniz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We are in the process
of analyzing the quantitative impact of this guidance on our results of operations and financial position. While we are continuing
to assess all potential impacts of the standard, we currently believe the impact of this standard will be primarily related to
the accounting for our operating lease. In
May 2014, the F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We
have performed a review of the requirements of the new revenue standard and are monitoring the activity of the FASB and the transition
resource group as it relates to specific interpretive guidance. We have reviewed customer contracts and applied the five-step
model of the new standard to our contracts as well as compared the results to our current accounting practices. We are currently
in the process of drafting disclosures required by the new standard. At this point of our analysis, we do not believe that the
adoption of this standard will have a material effect on our financial statements but will potentially expand our disclosures
related to contracts with customers. </t>
  </si>
  <si>
    <t>INVENTORY</t>
  </si>
  <si>
    <t>Inventory Disclosure [Abstract]</t>
  </si>
  <si>
    <t xml:space="preserve">NOTE
3 – INVENTORY Inventory
consists of the following:
December 31,
2017 2016
Finished
product $ 1,485,358 $ 1,062,285
Raw material — 14,036
TOTAL INVENTORY $ 1,485,358 $ 1,076,321 </t>
  </si>
  <si>
    <t>OTHER CURRENT ASSETS</t>
  </si>
  <si>
    <t>Deferred Costs, Capitalized, Prepaid, and Other Assets Disclosure [Abstract]</t>
  </si>
  <si>
    <t xml:space="preserve">NOTE
4 – OTHER CURRENT ASSETS Other
current assets consist of the following:
December 31,
2017 2016
Prepaid sales and marketing costs $ 5,335,936 $ —
Prepaid insurance 680,243 628,039
Prepaid manufacturing costs — 991,809
Prepaid consulting — 128,898
Other prepaid costs 523,694 405,960
Prepaid vendor deposits 64,411 44,311
Prepaid research and development costs — 100,035
TOTAL OTHER CURRENT ASSETS $ 6,604,284 $ 2,299,052 </t>
  </si>
  <si>
    <t>FIXED ASSETS</t>
  </si>
  <si>
    <t>Property, Plant and Equipment [Abstract]</t>
  </si>
  <si>
    <t xml:space="preserve">NOTE
5 – FIXED ASSETS, NET Fixed
assets, net consist of the following:
December 31,
2017 2016
Accounting system $ 301,096 $ 301,096
Equipment 273,536 215,182
Computer hardware 80,211 80,211
Furniture and fixtures 116,542 113,079
Leasehold improvements 37,888 37,888
TOTAL 809,273 747,456
Accumulated depreciation (372,218 ) (230,617 )
TOTAL FIXED ASSETS, NET $ 437,055 $ 516,839 Depreciation
expense for the years ended December 31, 2017, 2016, and 2015 was $141,601, $77,906, and $29,959, respectively. </t>
  </si>
  <si>
    <t>INTANGIBLE ASSETS</t>
  </si>
  <si>
    <t>Intangible Assets, Net (Excluding Goodwill) [Abstract]</t>
  </si>
  <si>
    <t xml:space="preserve">NOTE
6 – INTANGIBLE ASSETS, NET The
following table sets forth the gross carrying amount, accumulated amortization and net carrying amount of our intangible assets
as of December 31, 2017 and 2016:
December 31, 2017
Gross Accumulated Net Weighted-
Amortizable intangible assets:
OPERA ® $ 31,951 $ (8,487 ) $ 23,464 11.75
Development costs of corporate website 91,743 (91,743 ) — n/a
Approved hormone therapy drug candidate patents 1,293,614 (171,911 ) 1,121,703 15
Hormone therapy drug candidate patents (pending) 1,721,305 — 1,721,305 n/a
Non-amortizable intangible assets:
Multiple trademarks 233,275 — 233,275 indefinite
TOTAL $ 3,371,888 $ (272,141 ) $ 3,099,747
December 31, 2016
Gross Accumulated Net Weighted-
Amortizable intangible assets:
OPERA ® $ 31,951 $ (6,490 ) $ 25,461 12.75
Development costs of corporate website 91,743 (91,743 ) — n/a
Approved hormone therapy drug candidate patents 1,093,452 (102,393 ) 991,059 16
Hormone therapy drug candidate patents (pending) 1,203,987 — 1,203,987 n/a
Non-amortizable intangible assets:
Multiple trademarks for vitamins/supplements 185,465 — 185,465 indefinite
Total $ 2,606,598 $ (200,626 ) $ 2,405,972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years, which is the life of intellectual property patents. If the patent is not granted, we write-off
any capitalized patent costs at that time. Trademarks are perpetual and are not amortized. During
the years ended December 31, 2017 and 2016, there was no impairment recognized related to intangible assets. We
have numerous pending foreign and domestic patent applications. As of December 31, 2017, we had 18 issued domestic, or U.S., patents
and 13 issued foreign patents, including:
● 13 domestic and
three foreign utility patents that relate to our combination progesterone and estradiol product candidates, which are owned
by us. The domestic utility patents will expire in 2032. In addition, we have pending patent applications with respect to
our combination progesterone and estradiol product candidates in the U.S., Argentina, Australia, Brazil, Canada, Europe, Israel,
Japan, Mexico, Russia, South Africa, and South Korea;
● three domestic and
10 foreign patents that relate to TX-004HR, our applicator-free vaginal estradiol softgel product candidate. These patents
establish an important intellectual property foundation for TX-004HR and are owned by us. These domestic patents will expire
in 2033 or 2032. In addition, we have pending patent applications related to our applicator-free vaginal estradiol softgel
product candidate in the U.S., Argentina, Australia, Brazil, Canada, Europe, Israel, Japan, Mexico, Russia, South Africa,
and South Korea;
● one domestic utility
patent that relates to a pipeline transdermal patch technology, which is owned by us and will expire in 2032. We have pending
patent applications with respect to this technology in the U.S., Australia, Brazil, Canada, Europe, Mexico, Japan, and South
Africa; and
● one utility patent
that relates to our OPERA ® Amortization
expense was $71,516, $54,545, and $32,441 for the years ended December 31, 2017, 2016, and 2015, respectively. Estimated amortization
expense, based on current patent cost being amortized, for the next five years is as follows:
Year Ending Estimated
2018 $ 76,777
2019 $ 76,777
2020 $ 76,777
2021 $ 76,777
2022 $ 76,777
Thereafter $ 761,282 </t>
  </si>
  <si>
    <t>OTHER CURRENT LIABILITIES</t>
  </si>
  <si>
    <t>Other Liabilities Disclosure [Abstract]</t>
  </si>
  <si>
    <t xml:space="preserve">NOTE
7– OTHER CURRENT LIABILITIES Other
current liabilities consist of the following:
December 31,
2017 2016
Accrued clinical trial costs $ 366,933 $ 1,281,080
Accrued payroll, bonuses and commission costs 4,240,379 3,531,440
Accrued compensated absences 945,457 665,561
Accrued legal and accounting expense 600,350 176,518
Accrued sales and marketing costs 420,162 665,773
Other accrued expenses 602,916 224,865
Allowance for wholesale distributor fees 172,973 76,510
Accrued royalties 114,480 26,507
Allowance for coupons and returns 1,432,846 794,816
Accrued rent 327,099 181,015
TOTAL OTHER CURRENT LIABILITIES $ 9,223,595 $ 7,624,085 </t>
  </si>
  <si>
    <t>STOCKHOLDERS' EQUITY</t>
  </si>
  <si>
    <t xml:space="preserve">NOTE
8 – STOCKHOLDERS’ EQUITY Preferred
Stock At
December 31, 2017, we had 10,000,000 shares of preferred stock, par value $0.001, authorized for issuance, of which no shares
of preferred stock were issued or outstanding. Common
Stock At
December 31, 2017, we had 350,000,000 shares of Common Stock authorized for issuance, of which 216,429,642 shares of our Common
Stock were issued and outstanding. Issuances
During 2017 On
September 25, 2017, we entered into an underwriting agreement with J.P. Morgan Securities LLC relating to an underwritten public
offering of 12,400,000 shares of our Common Stock at a price of $5.55 per share. The net proceeds to us from the offering were
approximately $68,573,000, after deducting estimated offering expenses payable by us. The offering closed on September 28, 2017
and we issued 12,400,000 shares of Common Stock. During
the year ended December 31, 2017, certain individuals exercised stock options to purchase 102,546 shares of Common Stock for $212,615
in cash. Issuances
During 2016 On
January 6, 2016, we entered into an underwriting agreement with Goldman Sachs &amp; Co. and Cowen and Company, LLC, as the representatives
of the several underwriters, or the Underwriters, relating to an underwritten public offering of 15,151,515 shares of our Common
Stock at a public offering price of $8.25 per share. Under the terms of the underwriting agreement, we granted the Underwriters
a 30-day option to purchase up to an aggregate of 2,272,727 additional shares of Common Stock, which option was exercised in full.
The net proceeds to us from the offering were approximately $134,864,000, after deducting underwriting discounts and commissions
and other estimated offering expenses payable by us. The offering closed on January 12, 2016 and we issued 17,424,242 shares of
our Common Stock. During
the year ended December 31, 2016, certain individuals exercised stock options to purchase 525,362 shares of Common Stock for $989,060
in cash. Also during the same period, stock options to purchase 127,109 shares of Common Stock were exercised pursuant to the
options’ cashless exercise provisions, wherein 87,833 shares of Common Stock were issued. Issuances
During 2015 On
July 9, 2015, we entered into an underwriting agreement with Stifel, Nicolaus &amp; Company, Incorporated and Guggenheim Securities,
LLC, as the representatives of the several underwriters, or the Stifel Underwriters, relating to an underwritten public offering
of 3,846,154 shares of Common Stock at a public offering price of $7.80 per share. Under the terms of the underwriting agreement,
we granted the Stifel Underwriters a 30-day option to purchase up to an aggregate of 576,923 additional shares of Common Stock,
which option was exercised in full. The net proceeds to us from the offering were approximately $32,257,000, after deducting underwriting
discounts and commissions and other estimated offering expenses payable by us. The offering closed on July 15, 2015 and we issued
4,423,077 shares of our Common Stock. On
February 10, 2015, we entered into an underwriting agreement, or the Cowen Agreement, with Cowen and Company, LLC, as the representative
of the several underwriters, or the Cowen Underwriters, relating to an underwritten public offering of 13,580,246 shares of Common
Stock, at a public offering price of $4.05 per share. Under the terms of the Cowen Agreement, we granted the Cowen Underwriters
a 30-day option to purchase up to an aggregate of 2,037,036 additional shares of Common Stock, which option was exercised in full.
The net proceeds from the offering were approximately $59,118,000, after deducting underwriting discounts and commissions and
other estimated offering expenses payable by us. The offering closed on February 17, 2015 and we issued 15,617,282 shares of our
Common Stock. During
the year ended December 31, 2015, certain individuals exercised stock options to purchase 612,867 shares of Common Stock for $1,232,579
in cash. Also during the same period, stock options to purchase 417 shares of Common Stock were exercised pursuant to the options’
cashless exercise provisions, wherein 114 shares of Common Stock were issued. Warrants
to Purchase Common Stock As
of December 31, 2017, we had warrants outstanding to purchase an aggregate of 3,115,905 shares of our Common Stock with a weighted-average
contractual remaining life of 1.8 years, and exercise prices ranging from $0.24 to $8.20 per share, resulting in a weighted average
exercise price of $2.58 per share. The
valuation methodology used to determine the fair value of our warrants is the Black-Scholes Model. The Black-Scholes Model requires
the use of a number of assumptions, including volatility of the stock price, the risk-free interest rate, dividend yield and the
term of the warrant. During
the year ended December 31, 2017, we granted warrants to purchase 125,000 shares of Common Stock to outside consultants at an
exercise price of $6.83 per share. The fair value for these warrants was determined by using the Black-Scholes Model on the date
of the grant using a term of five years; volatility of 63.24%; risk free rate of 1.47%; and dividend yield of 0%. The grant date
fair value of the warrants was $3.67 per share. The warrants vest ratably over a 12-month period and have an expiration date of
March 15, 2022. During
the year ended December 31, 2016, we granted warrants to purchase 245,000 shares of Common Stock to outside consultants at the
weighted average price of $7.90 per share. These warrants vest and have expiration dates as follows: warrants to purchase 75,000
shares of Common Stock vested on April 21, 2016 and have an expiration date of April 21, 2021, warrants to purchase 50,000 shares
of Common Stock vest ratably over a 24-month period and have an expiration date of April 21, 2021, and warrants to purchase 120,000
shares of Common Stock vest ratable over a 12-month period and have an expiration date of January 21, 2021. During
the year ended December 31, 2015, we granted warrants to purchase 50,000 shares of Common Stock to an outside consultant at an
exercise price of $6.35 vesting ratably over a 12-month period, with an expiration date of April 6, 2020. We recorded share-based
compensation expense related to warrants previously issued of $313,271, $936,974 and $139,142 for the years ended December 31,
2017, 2016, and 2015, respectively, in the accompanying consolidated financial statements. At December 31, 2017, total unrecognized
estimated compensation expense related to the unvested portion of these warrants was approximately $128,000 which is expected
to be recognized over a weighted-average period of 0.2 years. Summary
of our Warrant activity during the year ended December 31, 2017:
Number of Weighted Weighted Aggregate
Balance at December 31, 2016 12,060,071 $ 2.08 1.0 $ 45,063,867
Granted 125,000 $ 6.83
Exercised (9,066,666 ) $ 1.98 $ 48,535,969
Expired (2,500 ) $ 2.64
Cancelled/Forfeited — $ —
Balance at December 31, 2017 3,115,905 $ 2.58 1.8 $ 11,348,273
Vested and Exercisable at December 31, 2017 2,792,983 $ 2.64 0.8 $ 1,141,836
Unvested at December 31, 2017 322,922 $ 2.57 2.0 $ 10,206,436 The aggregate
intrinsic value of warrants exercised during 2016 and 2015, was $3,988,343 and $7,282,404, respectively.
2017 2016 2015
Weighted average exercise price $ 6.83 $ 7.90 $ 6.35
Weighted average grant date fair value $ 3.67 $ 4.78 $ 3.27
Risk-free interest rate 1.47 % 1.04-1.28 % 1.02 %
Volatility 63.24 % 74.10-74.15 % 60.59 %
Term (in years) 5 5 5
Dividend yield 0.00 % 0.00 % 0.00 %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instrument. The estimated volatility is an average of the historical volatility
of the stock prices of our peer entities whose stock prices were publicly available. Our calculation of estimated volatility is
based on historical stock prices over a period equal to the term of the instrument as we have insufficient historical information
regarding our stock options to provide a basis for estimate. The expected volatility of warrants was estimated based on a historical
volatility analysis of peers that were similar to the Company with respect to industry, stage of life cycle, market capitalization,
and financial leverage. In
May 2013, we entered into a consulting agreement with Sancilio and Company, Inc., or SCI, to develop drug platforms to be used
in our hormone replacement drug candidates. These services include support of our efforts to successfully obtain U.S. Food and
Drug Administration, or the FDA, approval for our drug candidates, including a vaginal capsule for the treatment of vulvar and
vaginal atrophy, or VVA. In connection with the agreement, SCI agreed to forfeit its rights to receive warrants to purchase 833,000
shares of our Common Stock that were to be granted pursuant to the terms of a prior consulting agreement dated May 17, 2012. As
consideration under the agreement, we agreed to issue to SCI a warrant to purchase 850,000 shares of our Common Stock at $2.01
per share that has vested or will vest, as applicable, as follows:
1. 283,333 shares were
earned on May 11, 2013 upon acceptance of an Investigational New Drug application by the FDA for an estradiol-based drug candidate
in a softgel vaginal capsule for the treatment of VVA; however, pursuant to the terms of the consulting agreement, the shares
did not vest until June 30, 2013. The fair value of $405,066 for the shares vested on June 30, 2013 was determined by using
the Black-Scholes Model on the date of vesting using a term of 5 years; a volatility of 45.89%; risk free rate of 1.12%; and
a dividend yield of 0%. We recorded the entire $405,066 as non-cash compensation as of June 30, 2013. These shares were exercised
in 2017 and are included in the warrant exercise details below;
2. 283,333 shares vested
on June 30, 2013. The fair value of $462,196 for these shares was determined by using the Black-Scholes Model on the date
of vesting using a term of 5 years; a volatility of 45.84%; risk free rate of 1.41%; and a dividend yield of 0%. During the
years ended December 31, 2017, 2016, and 2015, we recorded $0, $77,026, and $154,068, respectively, as non-cash compensation
in the accompanying consolidated financial statements related to this warrant. As of December 31, 2017 this warrant was fully
amortized. These shares were exercised in 2017 and are included in the warrant exercise details below; and
3. 283,334 shares will vest upon the receipt by
us, prior to the warrant expiration date of April 30,2018, of any final FDA approval of a drug candidate that SCI helped us
design. It is anticipated that receipt of such an approval may occur in the near future. In
May 2012, we issued warrants to purchase an aggregate of 1,300,000 shares of Common Stock to SCI for services to be rendered over
approximately five years beginning in May 2012. The warrants vested upon issuance. Services provided are to include (a) services
in support of our drug development efforts, including services in support our ongoing and future drug development and commercialization
efforts, regulatory approval efforts, third-party investment and financing efforts, marketing efforts, chemistry, manufacturing
and controls efforts, drug launch and post-approval activities, and other intellectual property and know-how transfer associated
therewith; (b) services in support of our efforts to successfully obtain new drug approval; and (c) other consulting services
as mutually agreed upon from time to time in relation to new drug development opportunities. The warrants were valued at $1,532,228
on the date of the issuance using an exercise price of $2.57; a term of five years; a volatility of 44.71%; risk free rate of
0.74%; and a dividend yield of 0%. During the years ended December 31, 2017, 2016, and 2015, we recorded $128,898, $257,796, and
$257,796, respectively as non-cash compensation with respect to these warrants in the accompanying consolidated financial statements.
As of December 31, 2017, the SCI warrants issued in 2013 and 2012 were fully amortized. This warrant was fully exercised, of which
800,000 shares were exercised in 2017 and 500,000 shares were exercised in 2016. Warrant
exercises During
the year ended December 31, 2017, certain individuals exercised warrants to purchase 2,476,666 shares of Common Stock for $3,798,999
in cash. In addition, during the year ended December 31, 2017, certain individuals exercised warrants to purchase 6,590,000 shares
of Common Stock pursuant to the warrants’ cashless exercise provisions, wherein 4,762,208 shares of Common Stock were issued. During
the year ended December 31, 2016, certain individuals exercised warrants to purchase 722,744 shares of Common Stock for $1,373,000
in cash. During
the year ended December 31, 2015, certain individuals and an entity exercised warrants to purchase 1,255,485 shares of Common
Stock as follows: (i) 945,485 shares of Common Stock were issued for $366,000 in cash and (ii) warrants to purchase 310,000 shares
of Common Stock were exercised pursuant to the warrants’ cashless exercise provisions, wherein 232,197 shares of Common
Stock were issued. Options
to Purchase Common Stock of the Company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December 31, 2017, there were non-qualified stock options to purchase 18,575,084 shares of Common
Stock outstanding under the 2009 Plan. As of December 31, 2017, there were 2,173,878 shares available to be issued under 2009
Plan.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 Awards available under the 2012 Plan consist of stock options, stock appreciation
rights, restricted stock, restricted stock units, performance stock, performance units, and other stock or cash awards as described
in the 2012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There are 10,000,000 shares of Common Stock authorized for issuance thereunder.
As of December 31, 2017, there were non-qualified stock options to purchase 4,790,141 shares of Common Stock outstanding under
the 2012 Plan. As of December 31, 2017, there were 5,128,333 shares available to be issued under 2012 Plan.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years ended December 31, 2017, 2016,
and 2015 are set forth in the table below.
2017 2016 2015
Weighted average exercise price $ 6.60 $ 6.22 $ 8.14
Weighted average grant date fair value $ 3.82 $ 3.94 $ 4.45
Risk-free interest rate 1.84-2.05 % 1.13-1.90 % 1.47-1.67 %
Volatility 61.56-64.25 % 70.26-73.34 % 58.78-62.94 %
Term (in years) 5.5-6.25 5.5-6.25 5.27-6.25
Dividend yield 0.00 % 0.00 % 0.00 % The
risk-free interest rate assumption is based upon observed interest rates on zero coupon U.S. Treasury bonds whose maturity period
is appropriate for the expected term. Estimated volatility is a measure of the amount by which the price of our Common Stock is
expected to fluctuate each year during the term of an award. Our estimated volatility is an average of the historical volatility
of the stock prices of our peer entities whose stock prices were publicly available. Our calculation of estimated volatility is
based on historical stock prices over a period equal to the term of the awards as we have insufficient historical information
regarding our stock options to provide a basis for estimate. The expected volatility of share options was estimated based on a
historical volatility analysis of peers that were similar to us with respect to industry, stage of life cycle, market capitalization,
and financial leverage. The average expected life is based on the contractual terms of the stock option using the simplified method.
We utilize a dividend yield of zero based on the fact that we have never paid cash dividends and have no current intention to
pay cash dividends. Future stock-based compensation may significantly differ based on changes in the fair value of our Common
Stock and our estimates of expected volatility and the other relevant assumptions. A
summary of activity under the 2009 and 2012 Plans and related information during the year ended December 31, 2017 is as follows:
Number of Weighted Weighted Aggregate
Balance at December 31, 2016 21,767,854 $ 3.56 5.8 $ 60,495,730
Granted 2,271,500 $ 6.60
Exercised (102,546 ) $ 2.07 $ 452,287
Expired (108,375 ) $ 7.64
Cancelled/Forfeited (463,208 ) $ 6.28
Balance at December 31, 2017 23,365,225 $ 3.78 5.13 $ 64,664,821
Vested and Exercisable at December 31, 2017 19,770,142 $ 3.27 4.47 $ 63,895,512
Unvested at December 31, 2017 3,595,083 $ 6.60 8.79 $ 769,309 At
December 31, 2017, our outstanding options had exercise prices ranging from $0.10 to $8.92 per share. The
aggregate intrinsic value of options exercised during 2016 and 2015, was $3,828,358 and $3,186,371,
respectively. Share-based
compensation expense related to options recognized in our results of operations for the years ended December 31, 2017, 2016,
and 2015 was approximately $6,447,154, $16,139,225, and $6,621,658, respectively, and it is based on awards vested. At
December 31, 2017, total unrecognized estimated compensation expense related to unvested options was approximately
$10,596,000, which may be adjusted for future changes in forfeitures. This cost is expected to be recognized over a
weighted-average period of 2.1 years. No tax benefit was realized due to a continued pattern of operating losses. </t>
  </si>
  <si>
    <t>INCOME TAXES</t>
  </si>
  <si>
    <t>Income Tax Disclosure [Abstract]</t>
  </si>
  <si>
    <t>NOTE 9 – INCOME TAXES
For financial reporting purposes, income before taxes includes the following components:
2017 2016 2015
United States $ (76,925,380 ) $ (89,875,459 ) $ (85,077,024 )
Total $ (76,925,380 ) $ (89,875,459 ) $ (85,077,024 )
For the years ended December 31, 2017, 2016, and 2015, there was no provision for income taxes, current or deferred. At December 31, 2017, we had a federal net operating loss carry forward of approximately $338,613,987 available to offset future taxable income through 2037. The federal carryforwards will begin to expire in 2031.
A reconciliation between taxes computed at the federal statutory rate and the consolidated effective tax rate is as follows:
2017 2016 2015
Federal statutory tax rate 34.0 % 34.0 % 34.0 %
State tax rate, net of federal tax benefit 5.0 % 5.4 % 4.73 %
Adjustment in valuation allowances 22.6 % (40.3 )% (38.97 )%
Federal income tax rate change (60.8 )% — % — %
Permanent and other differences (0.8 )% 0.9 % 0.24 %
(Provision) benefit for income taxes — % — % — %
Deferred income taxes result from temporary differences between the amount of assets and liabilities recognized for financial reporting and tax purposes. The components of the net deferred income tax asset as of December 31, 2017, 2016, and 2015 are as follows:
2017 2016 2015
Deferred Income Tax Assets:
Net operating losses $ 99,596,321 $ 111,730,450 $ 79,499,633
R&amp;D Credit 186,347 186,347 186,347
Total deferred income tax asset 99,782,668 111,916,797 79,685,980
Valuation allowance (99,782,668 ) (111,916,797 ) (79,685,980 )
Deferred income tax assets, net $ — $ — $ —
We believe that it is more likely than not that we will not generate sufficient future taxable income to realize the tax benefits related to the deferred tax assets on the Company’s Balance Sheet and as such, a valuation allowance has been established against the deferred tax assets for the period ended December 31, 2017.
Unrecognized Tax Benefits
As of the period ended December 31, 2017, we have no unrecognized tax benefits.
On December 22, 2017, the U.S. federal government enacted comprehensive tax legislation commonly referred to as the Tax Cuts and Jobs Act, or the Tax Act. The Tax Act makes broad and complex changes to the U.S. federal tax code, including, but not limited to reducing the U.S. federal corporate tax rate from 34 percent to 21 percent, effective January 1, 2018. Consequently, we have recorded a decrease related to deferred tax assets and deferred tax liabilities of approximately $49,500,000 and approximately $2,800,000, respectively, with a corresponding net adjustment to the valuation allowance of approximately $46,700,000 for the year ended December 31, 2017.
The
Tax Act modifies Section 162(m) of the Internal Revenue Code of 1986, as amended, or the IRC, by (1) expanding which employees
are considered covered employees by including the chief financial officer, (2) providing that if an individual is a covered employee
for a taxable year beginning after December 31, 2016, the individual remains a covered employee for all future years, and (3)
removing the exceptions for compensation stemming from contracts entered into on or before November 2, 2017, unless such contracts
were materially modified on or after the date. Compensation agreements entered into and share-based payment awards granted after
this date will be subject to the revised terms of IRC Section 162(m). In December 2017, the SEC staff issued Staff Accounting
Bulletin No. 118, Income Tax Accounting Implications of the Tax Cuts and Jobs Act We must assess whether our valuation allowance analyses
are affected by various aspects of the Tax Act. Since, as discussed herein, we have recorded provisional amounts related to certain
portions of the Tax Act, any corresponding determination of the need for or change in a valuation allowance is also provisional.</t>
  </si>
  <si>
    <t>RELATED PARTIES</t>
  </si>
  <si>
    <t>Related Party Transactions [Abstract]</t>
  </si>
  <si>
    <t xml:space="preserve">NOTE
10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years ended December 31, 2017, 2016 and 2015, we were billed by Catalent approximately
$3,646,000, $3,647,000 and $1,266,000, respectively, for manufacturing activities related to our clinical trials, scale-up, registration
batches, stability and validation testing. As of December 31, 2017 and December 31, 2016, there were amounts due to Catalent of
approximately $523,000 and $57,000, respectively. </t>
  </si>
  <si>
    <t>BUSINESS CONCENTRATIONS</t>
  </si>
  <si>
    <t>Risks and Uncertainties [Abstract]</t>
  </si>
  <si>
    <t xml:space="preserve">NOTE
11 - BUSINESS CONCENTRATIONS We
purchase our products from several suppliers with approximately 100%, 98%, and 60% of our purchases supplied by one vendor for
the years ended December 31, 2017, 2016 and 2015, respectively. We
sell our prescription prenatal vitamin products to wholesale distributors, specialty pharmacies, specialty distributors, and chain
drug stores that generally sell products to retail pharmacies, hospitals, and other institutional customers. During the years
ended December 31, 2017, 2016 and 2015; four, three, and two customers each, respectively, generated more than 10% of our revenues.
Revenue generated from four major customers combined accounted for approximately 59% of our revenue during the year ended December
31, 2017. Revenue generated from three major customers combined accounted for approximately 41% of our revenue during the year
ended December 31, 2016. Revenue generated from two major customers combined accounted for approximately 67% of our recognized
revenue during the year ended December 31, 2015. During
the year ended December 31, 2017, AmerisourceBergen generated approximately $2,667,000 of our revenue; McKesson Corporation generated
approximately $1,959,000 of our revenue; Cardinal Health generated approximately $2,559,000 of our revenue and Pharmacy Innovations
PA generated approximately $2,715,000 of our revenue. During the year ended December 31, 2016, Woodstock Pharmaceutical and Compounding
generated approximately $2,247,000 of our revenue; Medical Center Pharmacy generated approximately $3,700,000 of our revenue and
Pharmacy Innovations PA generated approximately $2,040,000 of our revenue. During the year ended December 31, 2015, Woodstock
Pharmaceutical and Compounding generated approximately $8,848,000 of our revenue and Due West Pharmacy generated approximately
$4,843,000 of our revenue. As
a result of developments in the pharmaceutical industry that negatively affected independent pharmacies, including such pharmacies’
reliance on third party payors, in 2016, we identified that payment periods for our retail pharmacy distributors were becoming
longer than in prior years. As a result, during the third quarter of 2016, we centralized the distribution channel for both our
retail pharmacy distributors and wholesale distributors, in order to facilitate sales to a broader population of retail pharmacies
and minimize business risk exposure to any one retail pharmacy. During the third quarter of 2016, we entered into new distribution
agreements with our retail pharmacy distributors to effectuate this centralization which were effective September 1, 2016. </t>
  </si>
  <si>
    <t>COMMITMENTS AND CONTINGENCIES</t>
  </si>
  <si>
    <t>Commitments and Contingencies Disclosure [Abstract]</t>
  </si>
  <si>
    <t xml:space="preserve">NOTE
12 – COMMITMENTS AND CONTINGENCIES Operating
Lease We
lease administrative office space in Boca Raton, Florida pursuant to a non-cancelable operating lease that commenced on July 1,
2013 and originally provided for a 63-month term. On February 18, 2015, we entered into an agreement with the same lessors to
lease additional administrative office space in the same location, pursuant to an addendum to such lease. In addition, on April
26, 2016, we entered into an agreement with the same lessors to lease additional administrative office space in the same location.
This agreement was effective beginning May 1, 2016 and extended the original expiration of the lease term to October 31, 2021.
On October 4, 2016, we entered into an agreement with the same lessors to lease additional administrative office space in the
same location, pursuant to an addendum to such lease. This addendum is effective beginning November 1, 2016. The
rental expense related to our current lease during the years ended December 31, 2017, 2016 and 2015 was $1,029,205, $709,483,
and $446,099, respectively. As
of December 31, 2017, future minimum rental payments on non-cancelable operating leases are as follows:
Years Ending December 31,
2018 $ 951,194
2019 1,094,116
2020 1,113,069
2021 943,127
2022 —
Total minimum lease payments $ 4,101,506 Legal
Proceedings From
time to time, we are involved in litigation and proceedings in the ordinary course of business. We are not currently involved
in any legal proceeding that we believe would have a material effect on our consolidated financial condition, results of operations,
or cash flows. Off-Balance
Sheet Arrangements As
of December 31, 2017, 2016, and 2015, we had no off-balance sheet arrangements that have had or are reasonably likely to have
current or future effect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 </t>
  </si>
  <si>
    <t>SELECTED QUARTERLY FINANCIAL DATA (UNAUDITED)</t>
  </si>
  <si>
    <t>Quarterly Financial Information Disclosure [Abstract]</t>
  </si>
  <si>
    <t xml:space="preserve">NOTE
13 – SELECTED QUARTERLY FINANCIAL DATA (UNAUDITED) Summarized
quarterly financial data for fiscal years 2017 and 2016 is as follows:
2017 Quarters
(In thousands, except per share) 1 st 2 nd 3 rd 4th
Revenues $ 3,985 $ 4,250 $ 4,418 $ 4,125
Gross profit $ 3,326 $ 3,568 $ 3,717 $ 3,530
Net loss $ (21,156 ) $ (19,677 ) $ (14,665 ) $ (21,427 )
Loss per common share, basic and diluted $ (0.11 ) $ (0.10 ) $ (0.07 ) $ (0.10 )
2016 Quarters
(In thousands, except per share) 1 st 2 nd 3 rd 4th
Revenues $ 4,930 $ 4,403 $ 5,536 $ 4,487
Gross profit $ 3,822 $ 3,273 $ 4,298 $ 3,778
Net loss $ (20,929 ) $ (21,094 ) $ (25,016 ) $ (22,836 )
Loss per common share, basic and diluted $ (0.11 ) $ (0.11 ) $ (0.13 ) $ (0.12 ) </t>
  </si>
  <si>
    <t>SUMMARY OF SIGNIFICANT ACCOUNTING POLICIES (Policies)</t>
  </si>
  <si>
    <t>Principles of Consolidation</t>
  </si>
  <si>
    <t xml:space="preserve">Principles
of Consolidation The
accompanying consolidated financial statements include the accounts of our company and our wholly owned subsidiaries, VitaMed,
BocaGreen and VitaCare. All intercompany balances and transactions have been eliminated in consolidation. </t>
  </si>
  <si>
    <t xml:space="preserve">Cash We
maintain cash at financial institutions that at times may exceed the Federal Deposit Insurance Corporation (the “FDIC”)
insured limits of $250,000 per bank. We have never experienced any losses related to these funds. </t>
  </si>
  <si>
    <t>Trade Accounts Receivable and Allowance for Doubtful Accounts</t>
  </si>
  <si>
    <t xml:space="preserve">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During
the third quarter of 2016, we wrote-off accounts receivable balances of approximately $2,200,000 related to two retail pharmacy
distributors. Both pharmacies are relatively small owner-managed pharmacies and share a similar amount of collection risk. Among
the factors that contributed to our decision to write-off these balances were our inability to collect the outstanding balances
and the lack of a continuing communication and business relationship with these parties following the centralization of the distribution
channel for both our retail pharmacy distributors and wholesale distributors, effective September 1, 2016. </t>
  </si>
  <si>
    <t>Inventories</t>
  </si>
  <si>
    <t xml:space="preserve">Inventories Inventories
represent packaged vitamins, nutritional products and supplements and raw materials, which are valued at the lower of cost or
net realizable value using the average-cost method. We review our inventory for excess or obsolete inventory and write-down obsolete
or otherwise unmarketable inventory to its estimated net realizable value. Obsolescence may occur due to product expiring or product
improvements rendering previous versions obsolete. </t>
  </si>
  <si>
    <t>Pre-Launch Inventory</t>
  </si>
  <si>
    <t xml:space="preserve">Pre-Launch
Inventory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t>
  </si>
  <si>
    <t>Fixed Assets</t>
  </si>
  <si>
    <t xml:space="preserve">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 </t>
  </si>
  <si>
    <t>Intangible Assets</t>
  </si>
  <si>
    <t xml:space="preserve">Intangible
Assets We
have adopted the provisions of Financial Accounting Standards Board, or FASB, Accounting Standards Codification, or ASC, 350,
Intangibles - Goodwill and Other </t>
  </si>
  <si>
    <t>Impairment of Long-Lived Assets</t>
  </si>
  <si>
    <t xml:space="preserve">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7, 2016, and 2015. We
perform impairment tests for intangible assets with indefinite useful lives annually,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There
was no impairment of indefinite lived intangible assets during the years ended December 31, 2017, 2016, and 2015. </t>
  </si>
  <si>
    <t>Fair Value of Financial Instruments</t>
  </si>
  <si>
    <t xml:space="preserve">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December 31, 2017 and 2016, we had no assets or liabilities that were valued at fair value on a recurring basis. The
fair value of indefinite-lived assets is measured on a non-recurring basis using significant unobservable inputs (Level 3) in
connection with any required impairment test. There was no impairment of intangible assets during the years ended December 31,
2017, 2016, and 2015. </t>
  </si>
  <si>
    <t>Income Taxes</t>
  </si>
  <si>
    <t xml:space="preserve">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7 and 2016, we had no tax positions relating to open tax returns that were considered to be uncertain. Our
tax returns are subject to review by the Internal Revenue Service three years after they are filed. Currently, years filed after
2013 are subject to review. </t>
  </si>
  <si>
    <t>Share-Based Compensation</t>
  </si>
  <si>
    <t xml:space="preserve">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Equity
instruments (“instruments”) issued to non-employees are recorded on the basis of the fair value of the instruments,
as required by ASC 505, Equity - Based Payments to Non-Employees . We
recognize the compensation expense for all share-based compensation granted, net of estimated forfeitures, based on the grant
date fair value estimated in accordance with ASC 718. We generally recognize the compensation expense on a straight-line basis
over the employee’s requisite service period. We estimate the forfeiture rate based on our historical experience of forfeitures.
If our actual forfeiture rate is materially different from our estimate, share-based compensation expense could be significantly
different from what we have recorded in the current period. </t>
  </si>
  <si>
    <t>Revenue Recognition</t>
  </si>
  <si>
    <t xml:space="preserve">Revenue
Recognition We
recognize revenue on arrangements in accordance with ASC 605, Revenue Recognition Ou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As of January 1, 2017, we ceased manufacturing and distributing our OTC product
lines, except for Iron 21/7, which we ceased manufacturing in October 2017. The revenue that is generated by us from major customers
is all generated from sales of our prescription prenatal vitamin products, which is disclosed in Note 11. There are no major customers
for our OTC prenatal vitamin or other products. </t>
  </si>
  <si>
    <t>Over-the-Counter Products</t>
  </si>
  <si>
    <t xml:space="preserve">Over-the-Counter
Products We
generate OTC revenue from product sales primarily to retail consumers. We recognize revenue from product sales upon shipment,
when the rights of ownership and risk of loss have passed to the consumer. We include outbound shipping and handling fees, if
any,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Iron 21/7). We provide an unconditional 30-day money-back
return policy under which we accept product returns from our retail and eCommerce OTC customers. We recognize revenue from OTC
sales, net of estimated returns and sales discounts. As of January 1, 2017, we ceased manufacturing and distributing our OTC product
lines, except for Iron 21/7, which we ceased manufacturing in October 2017. </t>
  </si>
  <si>
    <t>Prescription Products</t>
  </si>
  <si>
    <t>Prescription
Products We
sell our name brand and generic prescription products primarily through wholesale distributors and retail pharmacy
distributors. We recognize revenue from prescription product sales, net of sales discounts, chargebacks, wholesaler fees,
customer rebates, coupons and estimated returns. Revenue
related to prescription products sold through wholesale distributors is recognized when the prescription products are shipped
to the distributors and the control of the products passes to each distributor.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Prior
to September 1, 2016, we recognized revenue related to prescription products sold through retail pharmacy distributors when the
product was dispensed by the retail pharmacy distributor, at which point all revenue and discounts related to such product were
known or determinable and there was no right of return with respect to such product. On September 1, 2016, we centralized the
distribution channel for both our retail pharmacy distributors and wholesale distributors, in order to facilitate sales to a broader
population of retail pharmacies and mitigate exposure to any one retail pharmacy. Beginning on September 1, 2016, all of our prescription
products are distributed under the wholesale distributor model described above. We
offer various rebate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We record distributor fees based on amounts stated
in contracts and estimate chargebacks based on the number of units sold each period.</t>
  </si>
  <si>
    <t>Segment Reporting</t>
  </si>
  <si>
    <t xml:space="preserve">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t>
  </si>
  <si>
    <t>Shipping and Handling Costs</t>
  </si>
  <si>
    <t xml:space="preserve">Shipping
and Handling Costs We
expense all shipping and handling costs as incurred. We include these costs in cost of goods sold on the accompanying consolidated
financial statements. </t>
  </si>
  <si>
    <t>Advertising Costs</t>
  </si>
  <si>
    <t xml:space="preserve">Advertising
Costs We
expense advertising costs when incurred. Advertising costs were $448,288, $752,611, and $792,574 during the years ended December
31, 2017, 2016, and 2015, respectively. </t>
  </si>
  <si>
    <t>Research and Development</t>
  </si>
  <si>
    <t xml:space="preserve">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Advance
payments to be expensed in future research and development activities are capitalized, and were $0 and $228,933 at December 31,
2017 and 2016, respectively, all of which was included in other current assets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U.S. Food and Drug Administration,
or the FDA, submission processes, clinical trial processes, and scientific writing matters, including preparing protocols and
FDA submissions. Legal activities that were classified as R&amp;D expens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t>
  </si>
  <si>
    <t>Earnings Per Share</t>
  </si>
  <si>
    <t xml:space="preserve">Earnings
Per Share We
calculate earnings per share, or EPS, in accordance with ASC 260, Earnings Per Share
As
of December 31,
2017 2016 2015
Stock options 23,365,225 21,767,854 20,725,325
Warrants 3,115,905 12,060,071 12,722,431
26,481,130 33,827,925 33,447,756 </t>
  </si>
  <si>
    <t>Concentration of Credit Risk and other Risks and Uncertainties</t>
  </si>
  <si>
    <t xml:space="preserve">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The Company has not experienced any historical losses on its deposits of cash. Concentration
of credit risk with respect to our trade accounts receivable from our customers is primarily limited to drug wholesalers and retail
pharmacy distributors. Credit is extended to our customers based on an evaluation of a customer’s financial condition, and
collateral is not required. </t>
  </si>
  <si>
    <t>Use of Estimates</t>
  </si>
  <si>
    <t xml:space="preserve">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 </t>
  </si>
  <si>
    <t>Recently Issued Accounting Pronouncements</t>
  </si>
  <si>
    <t xml:space="preserve">Recently
Issued Accounting Pronouncements In
May 2017, the FASB issued ASU 2017-09, which clarifies when changes to the terms or conditions of a share-based payment award
must be accounted for as modifications. The new guidance will reduce diversity in practice and result in fewer changes to the
terms of an award being accounted for as modifications. The new guidance will allow companies to make certain changes to awards
without accounting for them as modifications. This guidance does not change the accounting for modifications. The guidance will
be applied prospectively to awards modified on or after the adoption date and is effective for annual periods, and interim periods
within those annual periods, beginning after December 15, 2017. Early adoption is permitted, including in an interim period. We
adopted this guidance and it did not have an impact on our consolidated financial statements. In
August 2016, the FASB issued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We adopted this guidance and it did not have an impact on our consolidated
financial statements. In
March 2016, the FASB issued ASU 2016-09, Compensation – Stock Compensation: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public business entities for fiscal years
beginning after December 15, 2016, and interim periods within those fiscal years. We adopted ASU 2016-09 effective
January 1, 2017, electing to account for forfeitures when they occur. The impact from adoption of the provisions related to forfeiture
rates was reflected in our consolidated financial statements on a modified retrospective basis, resulting in an adjustment of
approximately $31,000 to retained earnings. The impact from adoption of the provisions related to excess tax benefits or deficiencies
in the provision for income taxes rather than paid-in capital was adopted on a modified retrospective basis. Since we have a full
valuation allowance on our net deferred tax assets, an amount equal to the cumulative adjustment made to retained earnings to
recognize the previously unrecognized net operating losses from prior periods was made to the valuation allowance through retained
earnings for the first quarter financial statements. Adoption of all other changes did not have an impact on our consolidated
financial statements. In
February 2016, the FASB issued ASU 2016-02, Leases. This guidance requires lessees to record most leases on their balance sheets
but recogniz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We are in the process
of analyzing the quantitative impact of this guidance on our results of operations and financial position. While we are continuing
to assess all potential impacts of the standard, we currently believe the impact of this standard will be primarily related to
the accounting for our operating lease. In
May 2014, the F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We
have performed a review of the requirements of the new revenue standard and are monitoring the activity of the FASB and the transition
resource group as it relates to specific interpretive guidance. We have reviewed customer contracts and applied the five-step
model of the new standard to our contracts as well as compared the results to our current accounting practices. We are currently
in the process of drafting disclosures required by the new standard. At this point of our analysis, we do not believe that the
adoption of this standard will have a material effect on our financial statements but will potentially expand our disclosures
related to contracts with customers. </t>
  </si>
  <si>
    <t>SUMMARY OF SIGNIFICANT ACCOUNTING POLICIES (Tables)</t>
  </si>
  <si>
    <t>Schedule of potentially dilutive securities in calculation of diluted net loss per share allocable to common stockholders</t>
  </si>
  <si>
    <t xml:space="preserve">The
table below presents potentially dilutive securities that could affect our calculation of diluted net loss per share allocable
to common stockholders for the periods presented.
As
of December 31,
2017 2016 2015
Stock options 23,365,225 21,767,854 20,725,325
Warrants 3,115,905 12,060,071 12,722,431
26,481,130 33,827,925 33,447,756 </t>
  </si>
  <si>
    <t>INVENTORY (Tables)</t>
  </si>
  <si>
    <t>Schedule of inventory</t>
  </si>
  <si>
    <t xml:space="preserve">Inventory
consists of the following:
December 31,
2017 2016
Finished
product $ 1,485,358 $ 1,062,285
Raw material — 14,036
TOTAL INVENTORY $ 1,485,358 $ 1,076,321 </t>
  </si>
  <si>
    <t>OTHER CURRENT ASSETS (Tables)</t>
  </si>
  <si>
    <t>Schedule of other current assets</t>
  </si>
  <si>
    <t xml:space="preserve">Other
current assets consist of the following:
December 31,
2017 2016
Prepaid sales and marketing costs $ 5,335,936 $ —
Prepaid insurance 680,243 628,039
Prepaid manufacturing costs — 991,809
Prepaid consulting — 128,898
Other prepaid costs 523,694 405,960
Prepaid vendor deposits 64,411 44,311
Prepaid research and development costs — 100,035
TOTAL OTHER CURRENT ASSETS $ 6,604,284 $ 2,299,052 </t>
  </si>
  <si>
    <t>FIXED ASSETS (Tables)</t>
  </si>
  <si>
    <t>Schedule of fixed assets</t>
  </si>
  <si>
    <t xml:space="preserve">Fixed
assets, net consist of the following:
December 31,
2017 2016
Accounting system $ 301,096 $ 301,096
Equipment 273,536 215,182
Computer hardware 80,211 80,211
Furniture and fixtures 116,542 113,079
Leasehold improvements 37,888 37,888
TOTAL 809,273 747,456
Accumulated depreciation (372,218 ) (230,617 )
TOTAL FIXED ASSETS, NET $ 437,055 $ 516,839 </t>
  </si>
  <si>
    <t>INTANGIBLE ASSETS (Tables)</t>
  </si>
  <si>
    <t>Schedule of intangible assets</t>
  </si>
  <si>
    <t xml:space="preserve">The
following table sets forth the gross carrying amount, accumulated amortization and net carrying amount of our intangible assets
as of December 31, 2017 and 2016:
December 31, 2017
Gross Accumulated Net Weighted-
Amortizable intangible assets:
OPERA ® $ 31,951 $ (8,487 ) $ 23,464 11.75
Development costs of corporate website 91,743 (91,743 ) — n/a
Approved hormone therapy drug candidate patents 1,293,614 (171,911 ) 1,121,703 15
Hormone therapy drug candidate patents (pending) 1,721,305 — 1,721,305 n/a
Non-amortizable intangible assets:
Multiple trademarks 233,275 — 233,275 indefinite
TOTAL $ 3,371,888 $ (272,141 ) $ 3,099,747
December 31, 2016
Gross Accumulated Net Weighted-
Amortizable intangible assets:
OPERA ® $ 31,951 $ (6,490 ) $ 25,461 12.75
Development costs of corporate website 91,743 (91,743 ) — n/a
Approved hormone therapy drug candidate patents 1,093,452 (102,393 ) 991,059 16
Hormone therapy drug candidate patents (pending) 1,203,987 — 1,203,987 n/a
Non-amortizable intangible assets:
Multiple trademarks for vitamins/supplements 185,465 — 185,465 indefinite
Total $ 2,606,598 $ (200,626 ) $ 2,405,972 </t>
  </si>
  <si>
    <t>Schedule of estimated amortization expense</t>
  </si>
  <si>
    <t xml:space="preserve">Estimated amortization
expense, based on current patent cost being amortized, for the next five years is as follows:
Year Ending Estimated
2018 $ 76,777
2019 $ 76,777
2020 $ 76,777
2021 $ 76,777
2022 $ 76,777
Thereafter $ 761,282 </t>
  </si>
  <si>
    <t>OTHER CURRENT LIABILITIES (Tables)</t>
  </si>
  <si>
    <t>Schedule of other current liabilities</t>
  </si>
  <si>
    <t xml:space="preserve">Other
current liabilities consist of the following:
December 31,
2017 2016
Accrued clinical trial costs $ 366,933 $ 1,281,080
Accrued payroll, bonuses and commission costs 4,240,379 3,531,440
Accrued compensated absences 945,457 665,561
Accrued legal and accounting expense 600,350 176,518
Accrued sales and marketing costs 420,162 665,773
Other accrued expenses 602,916 224,865
Allowance for wholesale distributor fees 172,973 76,510
Accrued royalties 114,480 26,507
Allowance for coupons and returns 1,432,846 794,816
Accrued rent 327,099 181,015
TOTAL OTHER CURRENT LIABILITIES $ 9,223,595 $ 7,624,085 </t>
  </si>
  <si>
    <t>STOCKHOLDERS' EQUITY (Tables)</t>
  </si>
  <si>
    <t>Schedule of warrant activity</t>
  </si>
  <si>
    <t xml:space="preserve">Summary
of our Warrant activity during the year ended December 31, 2017:
Number of Weighted Weighted Aggregate
Balance at December 31, 2016 12,060,071 $ 2.08 1.0 $ 45,063,867
Granted 125,000 $ 6.83
Exercised (9,066,666 ) $ 1.98 $ 48,535,969
Expired (2,500 ) $ 2.64
Cancelled/Forfeited — $ —
Balance at December 31, 2017 3,115,905 $ 2.58 1.8 $ 11,348,273
Vested and Exercisable at December 31, 2017 2,792,983 $ 2.64 0.8 $ 1,141,836
Unvested at December 31, 2017 322,922 $ 2.57 2.0 $ 10,206,436 </t>
  </si>
  <si>
    <t>Schedule of assumptions used in the Black-Scholes Model of warrants issued</t>
  </si>
  <si>
    <t xml:space="preserve">The
weighted average fair value per share of warrants issued and the assumptions used in the Black-Scholes Model during the years
ended December 31, 2017, 2016 and 2015 are set forth in the table below.
2017 2016 2015
Weighted average exercise price $ 6.83 $ 7.90 $ 6.35
Weighted average grant date fair value $ 3.67 $ 4.78 $ 3.27
Risk-free interest rate 1.47 % 1.04-1.28 % 1.02 %
Volatility 63.24 % 74.10-74.15 % 60.59 %
Term (in years) 5 5 5
Dividend yield 0.00 % 0.00 % 0.00 % </t>
  </si>
  <si>
    <t>Schedule of assumptions used in the Black-Scholes Model of stock options</t>
  </si>
  <si>
    <t xml:space="preserve">The ranges of assumptions used in the Black-Scholes Model during the years ended December 31, 2017, 2016,
and 2015 are set forth in the table below.
2017 2016 2015
Weighted average exercise price $ 6.60 $ 6.22 $ 8.14
Weighted average grant date fair value $ 3.82 $ 3.94 $ 4.45
Risk-free interest rate 1.84-2.05 % 1.13-1.90 % 1.47-1.67 %
Volatility 61.56-64.25 % 70.26-73.34 % 58.78-62.94 %
Term (in years) 5.5-6.25 5.5-6.25 5.27-6.25
Dividend yield 0.00 % 0.00 % 0.00 % </t>
  </si>
  <si>
    <t>Schedule of 2009 and 2012 Plans activity</t>
  </si>
  <si>
    <t xml:space="preserve">A
summary of activity under the 2009 and 2012 Plans and related information during the year ended December 31, 2017 is as follows:
Number of Weighted Weighted Aggregate
Balance at December 31, 2016 21,767,854 $ 3.56 5.8 $ 60,495,730
Granted 2,271,500 $ 6.60
Exercised (102,546 ) $ 2.07 $ 452,287
Expired (108,375 ) $ 7.64
Cancelled/Forfeited (463,208 ) $ 6.28
Balance at December 31, 2017 23,365,225 $ 3.78 5.13 $ 64,664,821
Vested and Exercisable at December 31, 2017 19,770,142 $ 3.27 4.47 $ 63,895,512
Unvested at December 31, 2017 3,595,083 $ 6.60 8.79 $ 769,309 </t>
  </si>
  <si>
    <t>INCOME TAXES (Tables)</t>
  </si>
  <si>
    <t>Schedule of components of income before taxes</t>
  </si>
  <si>
    <t xml:space="preserve">For
financial reporting purposes, income before taxes includes the following components:
2017 2016 2015
United States $ (76,925,380 ) $ (89,875,459 ) $ (85,077,024 )
Total $ (76,925,380 ) $ (89,875,459 ) $ (85,077,024 ) </t>
  </si>
  <si>
    <t>Schedule of tax rate reconciliation</t>
  </si>
  <si>
    <t xml:space="preserve">A
reconciliation between taxes computed at the federal statutory rate and the consolidated effective tax rate is as follows:
2017 2016 2015
Federal statutory tax rate 34.0 % 34.0 % 34.0 %
State tax rate, net of federal tax benefit 5.0 % 5.4 % 4.73 %
Adjustment in valuation allowances 22.6 % (40.3 )% (38.97 )%
Federal income tax rate change (60.8 )% — % — %
Permanent and other differences (0.8 )% 0.9 % 0.24 %
(Provision) benefit for income taxes — % — % — % </t>
  </si>
  <si>
    <t>Schedule of components of the net deferred income tax asset</t>
  </si>
  <si>
    <t xml:space="preserve">The components of the net deferred income tax asset as of December 31, 2017, 2016, and 2015 are as follows:
2017 2016 2015
Deferred Income Tax Assets:
Net operating losses $ 99,596,321 $ 111,730,450 $ 79,499,633
R&amp;D Credit 186,347 186,347 186,347
Total deferred income tax asset 99,782,668 111,916,797 79,685,980
Valuation allowance (99,782,668 ) (111,916,797 ) (79,685,980 )
Deferred income tax assets, net $ — $ — $ — </t>
  </si>
  <si>
    <t>COMMITMENTS AND CONTINGENCIES (Tables)</t>
  </si>
  <si>
    <t>Schedule of future minimum rental payments on non-cancelable operating leases</t>
  </si>
  <si>
    <t xml:space="preserve">As
of December 31, 2017, future minimum rental payments on non-cancelable operating leases are as follows:
Years Ending December 31,
2018 $ 951,194
2019 1,094,116
2020 1,113,069
2021 943,127
2022 —
Total minimum lease payments $ 4,101,506 </t>
  </si>
  <si>
    <t>SELECTED QUARTERLY FINANCIAL DATA (Tables)</t>
  </si>
  <si>
    <t>Schedule of summarized quarterly financial data</t>
  </si>
  <si>
    <t xml:space="preserve">Summarized
quarterly financial data for fiscal years 2017 and 2016 is as follows:
2017 Quarters
(In thousands, except per share) 1 st 2 nd 3 rd 4th
Revenues $ 3,985 $ 4,250 $ 4,418 $ 4,125
Gross profit $ 3,326 $ 3,568 $ 3,717 $ 3,530
Net loss $ (21,156 ) $ (19,677 ) $ (14,665 ) $ (21,427 )
Loss per common share, basic and diluted $ (0.11 ) $ (0.10 ) $ (0.07 ) $ (0.10 )
2016 Quarters
(In thousands, except per share) 1 st 2 nd 3 rd 4th
Revenues $ 4,930 $ 4,403 $ 5,536 $ 4,487
Gross profit $ 3,822 $ 3,273 $ 4,298 $ 3,778
Net loss $ (20,929 ) $ (21,094 ) $ (25,016 ) $ (22,836 )
Loss per common share, basic and diluted $ (0.11 ) $ (0.11 ) $ (0.13 ) $ (0.12 ) </t>
  </si>
  <si>
    <t>SUMMARY OF SIGNIFICANT ACCOUNTING POLICIES (Details) - shares</t>
  </si>
  <si>
    <t>Antidilutive Securities Excluded from Computation of Earnings Per Share [Line Items]</t>
  </si>
  <si>
    <t>Anti-dilutive shares excluded from earnings per share calculation</t>
  </si>
  <si>
    <t>Warrants [Member]</t>
  </si>
  <si>
    <t>Stock Options [Member]</t>
  </si>
  <si>
    <t>SUMMARY OF SIGNIFICANT ACCOUNTING POLICIES (Details Narrative)</t>
  </si>
  <si>
    <t>3 Months Ended</t>
  </si>
  <si>
    <t>Sep. 30, 2016USD ($)</t>
  </si>
  <si>
    <t>Dec. 31, 2017USD ($)Number</t>
  </si>
  <si>
    <t>Dec. 31, 2016USD ($)</t>
  </si>
  <si>
    <t>Dec. 31, 2015USD ($)</t>
  </si>
  <si>
    <t>Federal insurance limits</t>
  </si>
  <si>
    <t>Write-off accounts receivable</t>
  </si>
  <si>
    <t>Number of issued patents | Number</t>
  </si>
  <si>
    <t>Advertising costs</t>
  </si>
  <si>
    <t>Shelf life of prescription products following product expiration</t>
  </si>
  <si>
    <t>24 months</t>
  </si>
  <si>
    <t>Number of operating segment | Number</t>
  </si>
  <si>
    <t>Impact from modified retrospective basis adoption of accounting standard</t>
  </si>
  <si>
    <t>Customer A [Member] | Accounts Receivable [Member]</t>
  </si>
  <si>
    <t>Concentration risk</t>
  </si>
  <si>
    <t>27.00%</t>
  </si>
  <si>
    <t>28.00%</t>
  </si>
  <si>
    <t>Customer B [Member] | Accounts Receivable [Member]</t>
  </si>
  <si>
    <t>23.00%</t>
  </si>
  <si>
    <t>20.00%</t>
  </si>
  <si>
    <t>Customer C [Member] | Accounts Receivable [Member]</t>
  </si>
  <si>
    <t>22.00%</t>
  </si>
  <si>
    <t>Customer D [Member] | Accounts Receivable [Member]</t>
  </si>
  <si>
    <t>11.00%</t>
  </si>
  <si>
    <t>Minimum [Member]</t>
  </si>
  <si>
    <t>Return period of unsalable prescription products</t>
  </si>
  <si>
    <t>6 months</t>
  </si>
  <si>
    <t>Minimum [Member] | Software [Member]</t>
  </si>
  <si>
    <t>Estimated useful lives</t>
  </si>
  <si>
    <t>5 years</t>
  </si>
  <si>
    <t>Maximum [Member]</t>
  </si>
  <si>
    <t>12 months</t>
  </si>
  <si>
    <t>Maximum [Member] | Software [Member]</t>
  </si>
  <si>
    <t>7 years</t>
  </si>
  <si>
    <t>Related to Research and Development Activities [Member]</t>
  </si>
  <si>
    <t>Advance payments - total</t>
  </si>
  <si>
    <t>INVENTORY (Details) - USD ($)</t>
  </si>
  <si>
    <t>Finished product</t>
  </si>
  <si>
    <t>Raw material</t>
  </si>
  <si>
    <t>TOTAL INVENTORY</t>
  </si>
  <si>
    <t>OTHER CURRENT ASSETS (Details) - USD ($)</t>
  </si>
  <si>
    <t>Other Current Assets</t>
  </si>
  <si>
    <t>Prepaid sales and marketing costs</t>
  </si>
  <si>
    <t>Prepaid insurance</t>
  </si>
  <si>
    <t>Prepaid manufacturing costs</t>
  </si>
  <si>
    <t>Prepaid consulting</t>
  </si>
  <si>
    <t>Other prepaid costs</t>
  </si>
  <si>
    <t>Prepaid vendor deposits</t>
  </si>
  <si>
    <t>Prepaid research and development costs</t>
  </si>
  <si>
    <t>TOTAL OTHER CURRENT ASSETS</t>
  </si>
  <si>
    <t>FIXED ASSETS (Details) - USD ($)</t>
  </si>
  <si>
    <t>Property, Plant and Equipment [Line Items]</t>
  </si>
  <si>
    <t>Fixed assets, gross</t>
  </si>
  <si>
    <t>Accumulated depreciation</t>
  </si>
  <si>
    <t>TOTAL FIXED ASSETS</t>
  </si>
  <si>
    <t>Software [Member]</t>
  </si>
  <si>
    <t>Equipment [Member]</t>
  </si>
  <si>
    <t>Computer hardware [Member]</t>
  </si>
  <si>
    <t>Furniture and fixtures [Member]</t>
  </si>
  <si>
    <t>Leasehold improvements [Member]</t>
  </si>
  <si>
    <t>FIXED ASSETS (Details Narrative) - USD ($)</t>
  </si>
  <si>
    <t>Depreciation expense</t>
  </si>
  <si>
    <t>INTANGIBLE ASSETS (Details) - USD ($)</t>
  </si>
  <si>
    <t>Gross Carrying Amount</t>
  </si>
  <si>
    <t>Net Amount</t>
  </si>
  <si>
    <t>Finite-Lived Intangible Assets</t>
  </si>
  <si>
    <t>Accumulated Amortization</t>
  </si>
  <si>
    <t>Hormone Therapy Drug Candidate Patents - (Pending) [Member]</t>
  </si>
  <si>
    <t>Multiple Trademarks [Member]</t>
  </si>
  <si>
    <t>Indefinite-Lived Intangible Assets</t>
  </si>
  <si>
    <t>Opera Software Patent [Member]</t>
  </si>
  <si>
    <t>Weighted average remaining amortization period</t>
  </si>
  <si>
    <t>11 years 9 months</t>
  </si>
  <si>
    <t>12 years 9 months</t>
  </si>
  <si>
    <t>Development Costs Of Corporate Website [Member]</t>
  </si>
  <si>
    <t>Approved Hormone Therapy Drug Candidate Patents [Member]</t>
  </si>
  <si>
    <t>15 years</t>
  </si>
  <si>
    <t>16 years</t>
  </si>
  <si>
    <t>INTANGIBLE ASSETS (Details 1)</t>
  </si>
  <si>
    <t>Year Ending December 31,</t>
  </si>
  <si>
    <t>Thereafter</t>
  </si>
  <si>
    <t>INTANGIBLE ASSETS (Details Narrative)</t>
  </si>
  <si>
    <t>Finite-Lived Intangible Assets [Line Items]</t>
  </si>
  <si>
    <t>Amortization expense | $</t>
  </si>
  <si>
    <t>Number of issued patents</t>
  </si>
  <si>
    <t>Useful Life</t>
  </si>
  <si>
    <t>20 years</t>
  </si>
  <si>
    <t>Domestic Utility Patents [Member]</t>
  </si>
  <si>
    <t>Foreign Utility Patents [Member]</t>
  </si>
  <si>
    <t>Utility Patent Domestic TX-004HR [Member]</t>
  </si>
  <si>
    <t>Utility Patent Foreign TX-004HR [Member]</t>
  </si>
  <si>
    <t>Utility Patent Pipeline Transdermal Patch Technology [Member]</t>
  </si>
  <si>
    <t>OTHER CURRENT LIABILITIES (Details) - USD ($)</t>
  </si>
  <si>
    <t>Accrued clinical trial costs</t>
  </si>
  <si>
    <t>Accrued payroll, bonuses and commission costs</t>
  </si>
  <si>
    <t>Accrued compensated absences</t>
  </si>
  <si>
    <t>Accrued legal and accounting expense</t>
  </si>
  <si>
    <t>Accrued sales and marketing costs</t>
  </si>
  <si>
    <t>Other accrued expenses</t>
  </si>
  <si>
    <t>Allowance for wholesale distributor fees</t>
  </si>
  <si>
    <t>Accrued royalties</t>
  </si>
  <si>
    <t>Allowance for coupons and returns</t>
  </si>
  <si>
    <t>Accrued rent</t>
  </si>
  <si>
    <t>TOTAL OTHER CURRENT LIABILITIES</t>
  </si>
  <si>
    <t>STOCKHOLDERS' EQUITY (Details) - Warrants [Member] - USD ($)</t>
  </si>
  <si>
    <t>Number of shares Warrants</t>
  </si>
  <si>
    <t>Warrants outstanding at December 31, 2016</t>
  </si>
  <si>
    <t>Warrants granted</t>
  </si>
  <si>
    <t>Warrants exercised</t>
  </si>
  <si>
    <t>Warrants expired</t>
  </si>
  <si>
    <t>Warrants outstanding at December 31, 2017</t>
  </si>
  <si>
    <t>Vested and Exercisable at December 31, 2017</t>
  </si>
  <si>
    <t>Unvested at December 31, 2017</t>
  </si>
  <si>
    <t>Weighted Average Exercise Price</t>
  </si>
  <si>
    <t>Warrants Unvested at December 31, 2017</t>
  </si>
  <si>
    <t>Weighted Average Remaining Contractual Life</t>
  </si>
  <si>
    <t>Warrants outstanding</t>
  </si>
  <si>
    <t>1 year 9 months 18 days</t>
  </si>
  <si>
    <t>1 year</t>
  </si>
  <si>
    <t>Warrants Vested and Exercisable</t>
  </si>
  <si>
    <t>9 months 18 days</t>
  </si>
  <si>
    <t>Warrants Unvested</t>
  </si>
  <si>
    <t>2 years</t>
  </si>
  <si>
    <t>Aggregate Intrinsic Value</t>
  </si>
  <si>
    <t>STOCKHOLDERS' EQUITY (Details 1) - Warrants [Member] - $ / shares</t>
  </si>
  <si>
    <t>Class of Warrant or Right [Line Items]</t>
  </si>
  <si>
    <t>Weighted average price</t>
  </si>
  <si>
    <t>Weighted average grant date fair value</t>
  </si>
  <si>
    <t>Risk-free interest rate</t>
  </si>
  <si>
    <t>1.47%</t>
  </si>
  <si>
    <t>1.02%</t>
  </si>
  <si>
    <t>Volatility</t>
  </si>
  <si>
    <t>63.24%</t>
  </si>
  <si>
    <t>60.59%</t>
  </si>
  <si>
    <t>Term (in years)</t>
  </si>
  <si>
    <t>Dividend yield</t>
  </si>
  <si>
    <t>0.00%</t>
  </si>
  <si>
    <t>1.04%</t>
  </si>
  <si>
    <t>74.10%</t>
  </si>
  <si>
    <t>1.28%</t>
  </si>
  <si>
    <t>74.15%</t>
  </si>
  <si>
    <t>STOCKHOLDERS' EQUITY (Details 2) - Stock Options [Member] - $ / shares</t>
  </si>
  <si>
    <t>Share-based Compensation Arrangement by Share-based Payment Award [Line Items]</t>
  </si>
  <si>
    <t>Weighted average exercise price</t>
  </si>
  <si>
    <t>Weighted grant date fair value</t>
  </si>
  <si>
    <t>Risk-free interest rate - minimum</t>
  </si>
  <si>
    <t>1.84%</t>
  </si>
  <si>
    <t>1.13%</t>
  </si>
  <si>
    <t>Risk-free interest rate - maximum</t>
  </si>
  <si>
    <t>2.05%</t>
  </si>
  <si>
    <t>1.90%</t>
  </si>
  <si>
    <t>1.67%</t>
  </si>
  <si>
    <t>Volatility - minimum</t>
  </si>
  <si>
    <t>61.56%</t>
  </si>
  <si>
    <t>70.26%</t>
  </si>
  <si>
    <t>58.78%</t>
  </si>
  <si>
    <t>Volatility - maximum</t>
  </si>
  <si>
    <t>64.25%</t>
  </si>
  <si>
    <t>73.34%</t>
  </si>
  <si>
    <t>62.94%</t>
  </si>
  <si>
    <t>Term</t>
  </si>
  <si>
    <t>5 years 6 months</t>
  </si>
  <si>
    <t>5 years 3 months 7 days</t>
  </si>
  <si>
    <t>6 years 3 months</t>
  </si>
  <si>
    <t>STOCKHOLDERS' EQUITY (Details 3) - Stock Options [Member] - USD ($)</t>
  </si>
  <si>
    <t>Options, Outstanding</t>
  </si>
  <si>
    <t>Options outstanding at December 31, 2016</t>
  </si>
  <si>
    <t>Options Granted</t>
  </si>
  <si>
    <t>Options Exercised</t>
  </si>
  <si>
    <t>Options Expired</t>
  </si>
  <si>
    <t>Options Cancelled/Forfeited</t>
  </si>
  <si>
    <t>Options outstanding at December 31, 2017</t>
  </si>
  <si>
    <t>Options, Weighted Average Exercise Price</t>
  </si>
  <si>
    <t>Granted</t>
  </si>
  <si>
    <t>Exercised</t>
  </si>
  <si>
    <t>Expired</t>
  </si>
  <si>
    <t>Cancelled/Forfeited</t>
  </si>
  <si>
    <t>Options, Weighted Average Remaining Contractual Life</t>
  </si>
  <si>
    <t>Options outstanding</t>
  </si>
  <si>
    <t>5 years 1 month 16 days</t>
  </si>
  <si>
    <t>5 years 9 months 18 days</t>
  </si>
  <si>
    <t>Vested and Exercisable</t>
  </si>
  <si>
    <t>4 years 5 months 20 days</t>
  </si>
  <si>
    <t>Unvested</t>
  </si>
  <si>
    <t>8 years 9 months 14 days</t>
  </si>
  <si>
    <t>Options outstanding, Aggregate Intrinsic Value</t>
  </si>
  <si>
    <t>Options exercised</t>
  </si>
  <si>
    <t>STOCKHOLDERS' EQUITY (Details Narrative) - USD ($)</t>
  </si>
  <si>
    <t>Sep. 28, 2017</t>
  </si>
  <si>
    <t>Sep. 25, 2017</t>
  </si>
  <si>
    <t>Jan. 12, 2016</t>
  </si>
  <si>
    <t>Jan. 06, 2016</t>
  </si>
  <si>
    <t>Jul. 15, 2015</t>
  </si>
  <si>
    <t>Jul. 09, 2015</t>
  </si>
  <si>
    <t>Feb. 17, 2015</t>
  </si>
  <si>
    <t>Feb. 10, 2015</t>
  </si>
  <si>
    <t>Preferred stock, shares authorized</t>
  </si>
  <si>
    <t>Preferred stock, shares issued</t>
  </si>
  <si>
    <t>Preferred stock, shares outstanding</t>
  </si>
  <si>
    <t>Common stock, shares authorized</t>
  </si>
  <si>
    <t>Common stock, shares issued</t>
  </si>
  <si>
    <t>Common stock, shares outstanding</t>
  </si>
  <si>
    <t>Value of common stock issued during period for stock options exercised</t>
  </si>
  <si>
    <t>Number of stock options exercised (in shares)</t>
  </si>
  <si>
    <t>Number of stock options exercised in cashless exercise (in shares)</t>
  </si>
  <si>
    <t>Number of common stock issued during period for stock options exercised in cashless exercise (in shares)</t>
  </si>
  <si>
    <t>Underwriting Agreement - J.P. Morgan Securities LLC [Member]</t>
  </si>
  <si>
    <t>Number of shares offered in underwriting agreement</t>
  </si>
  <si>
    <t>Number of shares issued during the period</t>
  </si>
  <si>
    <t>Share price (in dollars per share)</t>
  </si>
  <si>
    <t>Underwriting Agreement - Goldman and Cowen [Member]</t>
  </si>
  <si>
    <t>Additional common stock issued under offering</t>
  </si>
  <si>
    <t>Number of days of the option to purchase shares</t>
  </si>
  <si>
    <t>30 days</t>
  </si>
  <si>
    <t>Stifel Underwriters [Member]</t>
  </si>
  <si>
    <t>Cowen and Company, LLC (Underwriters) [Member]</t>
  </si>
  <si>
    <t>STOCKHOLDERS' EQUITY (Details Narrative 1) - USD ($)</t>
  </si>
  <si>
    <t>Warrants:</t>
  </si>
  <si>
    <t>Share based compensation expense</t>
  </si>
  <si>
    <t>Unrecognized estimated compensation expense period recognition</t>
  </si>
  <si>
    <t>2 years 1 month 6 days</t>
  </si>
  <si>
    <t>Exercise price of warrants (in dollars per share)</t>
  </si>
  <si>
    <t>Weighted-average contractual remaining life</t>
  </si>
  <si>
    <t>Weighted average exercise price of warrants (in dollars per share)</t>
  </si>
  <si>
    <t>Warrants granted (in shares)</t>
  </si>
  <si>
    <t>Grant date fair value (in dollars per share)</t>
  </si>
  <si>
    <t>Unrecognized estimated compensation expense</t>
  </si>
  <si>
    <t>2 months 12 days</t>
  </si>
  <si>
    <t>Aggregate intrinsic value of warrants exercised</t>
  </si>
  <si>
    <t>Outside Consultants Warrants [Member]</t>
  </si>
  <si>
    <t>Expiration date of warrants</t>
  </si>
  <si>
    <t>Mar. 15,
		2022</t>
  </si>
  <si>
    <t>Jan. 21,
		2021</t>
  </si>
  <si>
    <t>Vesting period of warrants</t>
  </si>
  <si>
    <t>Expected term</t>
  </si>
  <si>
    <t>Volatility rate</t>
  </si>
  <si>
    <t>Risk free rate</t>
  </si>
  <si>
    <t>Outside Consultants Warrants [Member] | Tranche One [Member]</t>
  </si>
  <si>
    <t>Apr. 21,
		2021</t>
  </si>
  <si>
    <t>Vesting date of warrants</t>
  </si>
  <si>
    <t>Apr. 21,
		2016</t>
  </si>
  <si>
    <t>Outside Consultants Warrants [Member] | Tranche Two [Member]</t>
  </si>
  <si>
    <t>Outside Consultants Warrants [Member] | Tranche Three [Member]</t>
  </si>
  <si>
    <t>Outside Consultant Warrants [Member]</t>
  </si>
  <si>
    <t>Apr. 6,
		2020</t>
  </si>
  <si>
    <t>STOCKHOLDERS' EQUITY (Details Narrative 2) - USD ($)</t>
  </si>
  <si>
    <t>Jun. 30, 2013</t>
  </si>
  <si>
    <t>May 11, 2013</t>
  </si>
  <si>
    <t>May 31, 2013</t>
  </si>
  <si>
    <t>May 31, 2012</t>
  </si>
  <si>
    <t>Non-cash compensation expense</t>
  </si>
  <si>
    <t>SCI - Warrants [Member]</t>
  </si>
  <si>
    <t>Warrants granted to purchase common stock (shares)</t>
  </si>
  <si>
    <t>Forfeited warrants granted to purchase common stock (shares)</t>
  </si>
  <si>
    <t>SCI - Warrants [Member] | Tranche One [Member]</t>
  </si>
  <si>
    <t>Fair value of grant</t>
  </si>
  <si>
    <t>Jun. 30,
		2013</t>
  </si>
  <si>
    <t>45.89%</t>
  </si>
  <si>
    <t>1.12%</t>
  </si>
  <si>
    <t>Vested warrants granted to purchase common stock (shares)</t>
  </si>
  <si>
    <t>SCI - Warrants [Member] | Tranche Two [Member]</t>
  </si>
  <si>
    <t>45.84%</t>
  </si>
  <si>
    <t>1.41%</t>
  </si>
  <si>
    <t>SCI - Warrants [Member] | Tranche Three [Member]</t>
  </si>
  <si>
    <t>Unvested warrants</t>
  </si>
  <si>
    <t>Warrants - Unaffiliated Entity [Member]</t>
  </si>
  <si>
    <t>44.71%</t>
  </si>
  <si>
    <t>0.74%</t>
  </si>
  <si>
    <t>STOCKHOLDERS' EQUITY (Details Narrative 3) - USD ($)</t>
  </si>
  <si>
    <t>Share-based compensation expense</t>
  </si>
  <si>
    <t>Total unrecognized estimated compensation expense</t>
  </si>
  <si>
    <t>Recognized weighted-average period</t>
  </si>
  <si>
    <t>Options outstanding, ending</t>
  </si>
  <si>
    <t>Aggregate intrinsic value of options exercised</t>
  </si>
  <si>
    <t>Stock Options [Member] | Minimum [Member]</t>
  </si>
  <si>
    <t>Option exercise prices (in dollars per shares)</t>
  </si>
  <si>
    <t>Stock Options [Member] | Maximum [Member]</t>
  </si>
  <si>
    <t>2009 Long Term Incentive Compensation Plan [Member]</t>
  </si>
  <si>
    <t>Number of shares authorized for issuance</t>
  </si>
  <si>
    <t>Number of shares available for issuance</t>
  </si>
  <si>
    <t>Vesting period</t>
  </si>
  <si>
    <t>4 years</t>
  </si>
  <si>
    <t>Expiration period</t>
  </si>
  <si>
    <t>10 years</t>
  </si>
  <si>
    <t>2012 Stock Incentive Plan [Member]</t>
  </si>
  <si>
    <t>Warrants Cashless Exercise [Member]</t>
  </si>
  <si>
    <t>Warrants [Member] | Individuals [Member]</t>
  </si>
  <si>
    <t>INCOME TAXES (Details) - USD ($)</t>
  </si>
  <si>
    <t>Income before taxes</t>
  </si>
  <si>
    <t>United States [Member]</t>
  </si>
  <si>
    <t>INCOME TAXES (Details 1)</t>
  </si>
  <si>
    <t>Federal statutory tax rate</t>
  </si>
  <si>
    <t>34.00%</t>
  </si>
  <si>
    <t>State tax rate, net of federal tax benefit</t>
  </si>
  <si>
    <t>5.00%</t>
  </si>
  <si>
    <t>5.40%</t>
  </si>
  <si>
    <t>4.73%</t>
  </si>
  <si>
    <t>Adjustment in valuation allowances</t>
  </si>
  <si>
    <t>22.60%</t>
  </si>
  <si>
    <t>(40.30%)</t>
  </si>
  <si>
    <t>(38.97%)</t>
  </si>
  <si>
    <t>Federal income tax rate change</t>
  </si>
  <si>
    <t>(60.80%)</t>
  </si>
  <si>
    <t>Permanent and other differences</t>
  </si>
  <si>
    <t>(0.80%)</t>
  </si>
  <si>
    <t>0.90%</t>
  </si>
  <si>
    <t>0.24%</t>
  </si>
  <si>
    <t>Provision (benefit) for income taxes</t>
  </si>
  <si>
    <t>INCOME TAXES (Details 2) - USD ($)</t>
  </si>
  <si>
    <t>Deferred Income Tax Assets:</t>
  </si>
  <si>
    <t>Net operating losses</t>
  </si>
  <si>
    <t>R&amp;D Credit</t>
  </si>
  <si>
    <t>Total deferred income tax asset</t>
  </si>
  <si>
    <t>Valuation allowance</t>
  </si>
  <si>
    <t>Deferred income tax assets, net</t>
  </si>
  <si>
    <t>INCOME TAXES (Details Narrative) - USD ($)</t>
  </si>
  <si>
    <t>Dec. 31, 2018</t>
  </si>
  <si>
    <t>U.S. statutory federal rate</t>
  </si>
  <si>
    <t>Change in valuation allowance</t>
  </si>
  <si>
    <t>Deferred Tax Assets [Member]</t>
  </si>
  <si>
    <t>Deferred Tax Liabilities [Member]</t>
  </si>
  <si>
    <t>Subsequent Fiscal Years [Member]</t>
  </si>
  <si>
    <t>21.00%</t>
  </si>
  <si>
    <t>Federal [Member]</t>
  </si>
  <si>
    <t>Net operating loss carryforwards</t>
  </si>
  <si>
    <t>RELATED PARTIES (Details Narrative) - Catalent Inc.[Member] - USD ($)</t>
  </si>
  <si>
    <t>Related Party Transaction [Line Items]</t>
  </si>
  <si>
    <t>Manufacturing activities billed from related party</t>
  </si>
  <si>
    <t>Payable - related party</t>
  </si>
  <si>
    <t>BUSINESS CONCENTRATIONS (Details Narrative) - USD ($)</t>
  </si>
  <si>
    <t>Sep. 30, 2017</t>
  </si>
  <si>
    <t>Mar. 31, 2017</t>
  </si>
  <si>
    <t>Sep. 30, 2016</t>
  </si>
  <si>
    <t>Jun. 30, 2016</t>
  </si>
  <si>
    <t>Mar. 31, 2016</t>
  </si>
  <si>
    <t>Concentration Risk [Line Items]</t>
  </si>
  <si>
    <t>Revenues</t>
  </si>
  <si>
    <t>Supplier Concentration Risk [Member]</t>
  </si>
  <si>
    <t>Concentration Risk</t>
  </si>
  <si>
    <t>100.00%</t>
  </si>
  <si>
    <t>98.00%</t>
  </si>
  <si>
    <t>60.00%</t>
  </si>
  <si>
    <t>Customer Concentration Risk [Member] | Sales Revenue [Member] | AmerisourceBergen [Member]</t>
  </si>
  <si>
    <t>Customer Concentration Risk [Member] | Sales Revenue [Member] | McKesson Corporation [Member]</t>
  </si>
  <si>
    <t>Customer Concentration Risk [Member] | Sales Revenue [Member] | Cardinal Health [Member]</t>
  </si>
  <si>
    <t>Customer Concentration Risk [Member] | Sales Revenue [Member] | Pharmacy Innovations PA [Member]</t>
  </si>
  <si>
    <t>Customer Concentration Risk [Member] | Sales Revenue [Member] | Woodstock Pharmaceutical and Compounding [Member]</t>
  </si>
  <si>
    <t>Customer Concentration Risk [Member] | Sales Revenue [Member] | Medical Center Pharmacy [Member]</t>
  </si>
  <si>
    <t>Customer Concentration Risk [Member] | Sales Revenue [Member] | Due West Pharmacy [Member]</t>
  </si>
  <si>
    <t>Customer Concentration Risk [Member] | Sales Revenue [Member] | Minimum [Member]</t>
  </si>
  <si>
    <t>10.00%</t>
  </si>
  <si>
    <t>Customer Concentration Risk [Member] | Sales Revenue [Member] | Four Customers [Member]</t>
  </si>
  <si>
    <t>59.00%</t>
  </si>
  <si>
    <t>Customer Concentration Risk [Member] | Sales Revenue [Member] | Three Customers [Member]</t>
  </si>
  <si>
    <t>41.00%</t>
  </si>
  <si>
    <t>Customer Concentration Risk [Member] | Sales Revenue [Member] | Two Customers [Member]</t>
  </si>
  <si>
    <t>67.00%</t>
  </si>
  <si>
    <t>COMMITMENTS AND CONTINGENCIES (Details)</t>
  </si>
  <si>
    <t>Dec. 31, 2017USD ($)</t>
  </si>
  <si>
    <t>Future minimum rental payments, year ending December 31,</t>
  </si>
  <si>
    <t>Total minimum lease payments</t>
  </si>
  <si>
    <t>COMMITMENTS AND CONTINGENCIES (Details Narrative) - USD ($)</t>
  </si>
  <si>
    <t>May 01, 2016</t>
  </si>
  <si>
    <t>Non-cancelable operating lease term</t>
  </si>
  <si>
    <t>63 months</t>
  </si>
  <si>
    <t>Rental expense</t>
  </si>
  <si>
    <t>Expiration date</t>
  </si>
  <si>
    <t>Oct. 31,
		2021</t>
  </si>
  <si>
    <t>SELECTED QUARTERLY FINANCIAL DATA (Details) - USD ($)</t>
  </si>
  <si>
    <t>Loss per common share, basic and diluted (in dollars per shares)</t>
  </si>
  <si>
    <t>$ (.10)</t>
  </si>
  <si>
    <t>$ (.0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D15" s="5" t="n">
        <v>169430175</v>
      </c>
    </row>
    <row r="16" spans="1:4">
      <c r="A16" s="4" t="s">
        <v>27</v>
      </c>
      <c r="D16" s="6" t="n">
        <v>892897022</v>
      </c>
    </row>
    <row r="17" spans="1:4">
      <c r="A17" s="4" t="s">
        <v>28</v>
      </c>
      <c r="C17" s="5" t="n">
        <v>216439483</v>
      </c>
    </row>
    <row r="18" spans="1:4">
      <c r="A18" s="4" t="s">
        <v>29</v>
      </c>
      <c r="B18" s="4" t="s">
        <v>30</v>
      </c>
    </row>
    <row r="19" spans="1:4">
      <c r="A19" s="4" t="s">
        <v>31</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5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7135628</v>
      </c>
      <c r="C3" s="6" t="n">
        <v>131534101</v>
      </c>
    </row>
    <row r="4" spans="1:3">
      <c r="A4" s="4" t="s">
        <v>36</v>
      </c>
      <c r="B4" s="5" t="n">
        <v>4328802</v>
      </c>
      <c r="C4" s="5" t="n">
        <v>4500699</v>
      </c>
    </row>
    <row r="5" spans="1:3">
      <c r="A5" s="4" t="s">
        <v>37</v>
      </c>
      <c r="B5" s="5" t="n">
        <v>1485358</v>
      </c>
      <c r="C5" s="5" t="n">
        <v>1076321</v>
      </c>
    </row>
    <row r="6" spans="1:3">
      <c r="A6" s="4" t="s">
        <v>38</v>
      </c>
      <c r="B6" s="5" t="n">
        <v>6604284</v>
      </c>
      <c r="C6" s="5" t="n">
        <v>2299052</v>
      </c>
    </row>
    <row r="7" spans="1:3">
      <c r="A7" s="4" t="s">
        <v>39</v>
      </c>
      <c r="B7" s="5" t="n">
        <v>139554072</v>
      </c>
      <c r="C7" s="5" t="n">
        <v>139410173</v>
      </c>
    </row>
    <row r="8" spans="1:3">
      <c r="A8" s="4" t="s">
        <v>40</v>
      </c>
      <c r="B8" s="5" t="n">
        <v>437055</v>
      </c>
      <c r="C8" s="5" t="n">
        <v>516839</v>
      </c>
    </row>
    <row r="9" spans="1:3">
      <c r="A9" s="3" t="s">
        <v>41</v>
      </c>
    </row>
    <row r="10" spans="1:3">
      <c r="A10" s="4" t="s">
        <v>42</v>
      </c>
      <c r="B10" s="5" t="n">
        <v>3099747</v>
      </c>
      <c r="C10" s="5" t="n">
        <v>2405972</v>
      </c>
    </row>
    <row r="11" spans="1:3">
      <c r="A11" s="4" t="s">
        <v>43</v>
      </c>
      <c r="B11" s="5" t="n">
        <v>139036</v>
      </c>
      <c r="C11" s="5" t="n">
        <v>139036</v>
      </c>
    </row>
    <row r="12" spans="1:3">
      <c r="A12" s="4" t="s">
        <v>44</v>
      </c>
      <c r="B12" s="5" t="n">
        <v>3238783</v>
      </c>
      <c r="C12" s="5" t="n">
        <v>2545008</v>
      </c>
    </row>
    <row r="13" spans="1:3">
      <c r="A13" s="4" t="s">
        <v>45</v>
      </c>
      <c r="B13" s="5" t="n">
        <v>143229910</v>
      </c>
      <c r="C13" s="5" t="n">
        <v>142472020</v>
      </c>
    </row>
    <row r="14" spans="1:3">
      <c r="A14" s="3" t="s">
        <v>46</v>
      </c>
    </row>
    <row r="15" spans="1:3">
      <c r="A15" s="4" t="s">
        <v>47</v>
      </c>
      <c r="B15" s="5" t="n">
        <v>4097600</v>
      </c>
      <c r="C15" s="5" t="n">
        <v>7358514</v>
      </c>
    </row>
    <row r="16" spans="1:3">
      <c r="A16" s="4" t="s">
        <v>48</v>
      </c>
      <c r="B16" s="5" t="n">
        <v>9223595</v>
      </c>
      <c r="C16" s="5" t="n">
        <v>7624085</v>
      </c>
    </row>
    <row r="17" spans="1:3">
      <c r="A17" s="4" t="s">
        <v>49</v>
      </c>
      <c r="B17" s="5" t="n">
        <v>13321195</v>
      </c>
      <c r="C17" s="5" t="n">
        <v>14982599</v>
      </c>
    </row>
    <row r="18" spans="1:3">
      <c r="A18" s="4" t="s">
        <v>50</v>
      </c>
      <c r="B18" s="4" t="s">
        <v>51</v>
      </c>
    </row>
    <row r="19" spans="1:3">
      <c r="A19" s="3" t="s">
        <v>52</v>
      </c>
    </row>
    <row r="20" spans="1:3">
      <c r="A20" s="4" t="s">
        <v>53</v>
      </c>
      <c r="B20" s="4" t="s">
        <v>51</v>
      </c>
    </row>
    <row r="21" spans="1:3">
      <c r="A21" s="4" t="s">
        <v>54</v>
      </c>
      <c r="B21" s="5" t="n">
        <v>216430</v>
      </c>
      <c r="C21" s="5" t="n">
        <v>196688</v>
      </c>
    </row>
    <row r="22" spans="1:3">
      <c r="A22" s="4" t="s">
        <v>55</v>
      </c>
      <c r="B22" s="5" t="n">
        <v>516351405</v>
      </c>
      <c r="C22" s="5" t="n">
        <v>436995052</v>
      </c>
    </row>
    <row r="23" spans="1:3">
      <c r="A23" s="4" t="s">
        <v>56</v>
      </c>
      <c r="B23" s="5" t="n">
        <v>-386659120</v>
      </c>
      <c r="C23" s="5" t="n">
        <v>-309702319</v>
      </c>
    </row>
    <row r="24" spans="1:3">
      <c r="A24" s="4" t="s">
        <v>57</v>
      </c>
      <c r="B24" s="5" t="n">
        <v>129908715</v>
      </c>
      <c r="C24" s="5" t="n">
        <v>127489421</v>
      </c>
    </row>
    <row r="25" spans="1:3">
      <c r="A25" s="4" t="s">
        <v>58</v>
      </c>
      <c r="B25" s="6" t="n">
        <v>143229910</v>
      </c>
      <c r="C25" s="6" t="n">
        <v>142472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39</v>
      </c>
    </row>
    <row r="4" spans="1:2">
      <c r="A4" s="4" t="s">
        <v>174</v>
      </c>
      <c r="B4" s="4" t="s">
        <v>175</v>
      </c>
    </row>
    <row r="5" spans="1:2">
      <c r="A5" s="4" t="s">
        <v>3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3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42</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4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4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5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5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5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3</v>
      </c>
    </row>
    <row r="2" spans="1:3">
      <c r="A2" s="3" t="s">
        <v>60</v>
      </c>
    </row>
    <row r="3" spans="1:3">
      <c r="A3" s="4" t="s">
        <v>61</v>
      </c>
      <c r="B3" s="6" t="n">
        <v>380580</v>
      </c>
      <c r="C3" s="6" t="n">
        <v>376374</v>
      </c>
    </row>
    <row r="4" spans="1:3">
      <c r="A4" s="4" t="s">
        <v>62</v>
      </c>
      <c r="B4" s="7" t="n">
        <v>0.001</v>
      </c>
      <c r="C4" s="7" t="n">
        <v>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7" t="n">
        <v>0.001</v>
      </c>
      <c r="C8" s="7" t="n">
        <v>0.001</v>
      </c>
    </row>
    <row r="9" spans="1:3">
      <c r="A9" s="4" t="s">
        <v>67</v>
      </c>
      <c r="B9" s="5" t="n">
        <v>350000000</v>
      </c>
      <c r="C9" s="5" t="n">
        <v>350000000</v>
      </c>
    </row>
    <row r="10" spans="1:3">
      <c r="A10" s="4" t="s">
        <v>68</v>
      </c>
      <c r="B10" s="5" t="n">
        <v>216429642</v>
      </c>
      <c r="C10" s="5" t="n">
        <v>196688222</v>
      </c>
    </row>
    <row r="11" spans="1:3">
      <c r="A11" s="4" t="s">
        <v>69</v>
      </c>
      <c r="B11" s="5" t="n">
        <v>216429642</v>
      </c>
      <c r="C11" s="5" t="n">
        <v>19668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33</v>
      </c>
      <c r="D2" s="2" t="s">
        <v>71</v>
      </c>
    </row>
    <row r="3" spans="1:4">
      <c r="A3" s="3" t="s">
        <v>260</v>
      </c>
    </row>
    <row r="4" spans="1:4">
      <c r="A4" s="4" t="s">
        <v>261</v>
      </c>
      <c r="B4" s="5" t="n">
        <v>26481130</v>
      </c>
      <c r="C4" s="5" t="n">
        <v>33827925</v>
      </c>
      <c r="D4" s="5" t="n">
        <v>33447756</v>
      </c>
    </row>
    <row r="5" spans="1:4">
      <c r="A5" s="4" t="s">
        <v>262</v>
      </c>
    </row>
    <row r="6" spans="1:4">
      <c r="A6" s="3" t="s">
        <v>260</v>
      </c>
    </row>
    <row r="7" spans="1:4">
      <c r="A7" s="4" t="s">
        <v>261</v>
      </c>
      <c r="B7" s="5" t="n">
        <v>3115905</v>
      </c>
      <c r="C7" s="5" t="n">
        <v>12060071</v>
      </c>
      <c r="D7" s="5" t="n">
        <v>12722431</v>
      </c>
    </row>
    <row r="8" spans="1:4">
      <c r="A8" s="4" t="s">
        <v>263</v>
      </c>
    </row>
    <row r="9" spans="1:4">
      <c r="A9" s="3" t="s">
        <v>260</v>
      </c>
    </row>
    <row r="10" spans="1:4">
      <c r="A10" s="4" t="s">
        <v>261</v>
      </c>
      <c r="B10" s="5" t="n">
        <v>23365225</v>
      </c>
      <c r="C10" s="5" t="n">
        <v>21767854</v>
      </c>
      <c r="D10" s="5" t="n">
        <v>2072532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1"/>
    <col customWidth="1" max="5" min="5" width="21"/>
  </cols>
  <sheetData>
    <row r="1" spans="1:5">
      <c r="A1" s="1" t="s">
        <v>264</v>
      </c>
      <c r="B1" s="2" t="s">
        <v>265</v>
      </c>
      <c r="C1" s="2" t="s">
        <v>1</v>
      </c>
    </row>
    <row r="2" spans="1:5">
      <c r="B2" s="2" t="s">
        <v>266</v>
      </c>
      <c r="C2" s="2" t="s">
        <v>267</v>
      </c>
      <c r="D2" s="2" t="s">
        <v>268</v>
      </c>
      <c r="E2" s="2" t="s">
        <v>269</v>
      </c>
    </row>
    <row r="3" spans="1:5">
      <c r="A3" s="4" t="s">
        <v>270</v>
      </c>
      <c r="C3" s="6" t="n">
        <v>250000</v>
      </c>
    </row>
    <row r="4" spans="1:5">
      <c r="A4" s="4" t="s">
        <v>271</v>
      </c>
      <c r="B4" s="6" t="n">
        <v>2200000</v>
      </c>
    </row>
    <row r="5" spans="1:5">
      <c r="A5" s="4" t="s">
        <v>272</v>
      </c>
      <c r="C5" s="5" t="n">
        <v>18</v>
      </c>
    </row>
    <row r="6" spans="1:5">
      <c r="A6" s="4" t="s">
        <v>273</v>
      </c>
      <c r="C6" s="6" t="n">
        <v>448288</v>
      </c>
      <c r="D6" s="6" t="n">
        <v>752611</v>
      </c>
      <c r="E6" s="6" t="n">
        <v>792574</v>
      </c>
    </row>
    <row r="7" spans="1:5">
      <c r="A7" s="4" t="s">
        <v>274</v>
      </c>
      <c r="C7" s="4" t="s">
        <v>275</v>
      </c>
    </row>
    <row r="8" spans="1:5">
      <c r="A8" s="4" t="s">
        <v>276</v>
      </c>
      <c r="C8" s="5" t="n">
        <v>1</v>
      </c>
    </row>
    <row r="9" spans="1:5">
      <c r="A9" s="4" t="s">
        <v>277</v>
      </c>
      <c r="C9" s="6" t="n">
        <v>31000</v>
      </c>
    </row>
    <row r="10" spans="1:5">
      <c r="A10" s="4" t="s">
        <v>278</v>
      </c>
    </row>
    <row r="11" spans="1:5">
      <c r="A11" s="4" t="s">
        <v>279</v>
      </c>
      <c r="C11" s="4" t="s">
        <v>280</v>
      </c>
      <c r="D11" s="4" t="s">
        <v>281</v>
      </c>
    </row>
    <row r="12" spans="1:5">
      <c r="A12" s="4" t="s">
        <v>282</v>
      </c>
    </row>
    <row r="13" spans="1:5">
      <c r="A13" s="4" t="s">
        <v>279</v>
      </c>
      <c r="C13" s="4" t="s">
        <v>283</v>
      </c>
      <c r="D13" s="4" t="s">
        <v>284</v>
      </c>
    </row>
    <row r="14" spans="1:5">
      <c r="A14" s="4" t="s">
        <v>285</v>
      </c>
    </row>
    <row r="15" spans="1:5">
      <c r="A15" s="4" t="s">
        <v>279</v>
      </c>
      <c r="C15" s="4" t="s">
        <v>286</v>
      </c>
    </row>
    <row r="16" spans="1:5">
      <c r="A16" s="4" t="s">
        <v>287</v>
      </c>
    </row>
    <row r="17" spans="1:5">
      <c r="A17" s="4" t="s">
        <v>279</v>
      </c>
      <c r="C17" s="4" t="s">
        <v>288</v>
      </c>
    </row>
    <row r="18" spans="1:5">
      <c r="A18" s="4" t="s">
        <v>289</v>
      </c>
    </row>
    <row r="19" spans="1:5">
      <c r="A19" s="4" t="s">
        <v>290</v>
      </c>
      <c r="C19" s="4" t="s">
        <v>291</v>
      </c>
    </row>
    <row r="20" spans="1:5">
      <c r="A20" s="4" t="s">
        <v>292</v>
      </c>
    </row>
    <row r="21" spans="1:5">
      <c r="A21" s="4" t="s">
        <v>293</v>
      </c>
      <c r="C21" s="4" t="s">
        <v>294</v>
      </c>
    </row>
    <row r="22" spans="1:5">
      <c r="A22" s="4" t="s">
        <v>295</v>
      </c>
    </row>
    <row r="23" spans="1:5">
      <c r="A23" s="4" t="s">
        <v>290</v>
      </c>
      <c r="C23" s="4" t="s">
        <v>296</v>
      </c>
    </row>
    <row r="24" spans="1:5">
      <c r="A24" s="4" t="s">
        <v>297</v>
      </c>
    </row>
    <row r="25" spans="1:5">
      <c r="A25" s="4" t="s">
        <v>293</v>
      </c>
      <c r="C25" s="4" t="s">
        <v>298</v>
      </c>
    </row>
    <row r="26" spans="1:5">
      <c r="A26" s="4" t="s">
        <v>299</v>
      </c>
    </row>
    <row r="27" spans="1:5">
      <c r="A27" s="4" t="s">
        <v>300</v>
      </c>
      <c r="C27" s="6" t="n">
        <v>0</v>
      </c>
      <c r="D27" s="6" t="n">
        <v>228933</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1</v>
      </c>
      <c r="B1" s="2" t="s">
        <v>2</v>
      </c>
      <c r="C1" s="2" t="s">
        <v>33</v>
      </c>
    </row>
    <row r="2" spans="1:3">
      <c r="A2" s="3" t="s">
        <v>37</v>
      </c>
    </row>
    <row r="3" spans="1:3">
      <c r="A3" s="4" t="s">
        <v>302</v>
      </c>
      <c r="B3" s="6" t="n">
        <v>1485358</v>
      </c>
      <c r="C3" s="6" t="n">
        <v>1062285</v>
      </c>
    </row>
    <row r="4" spans="1:3">
      <c r="A4" s="4" t="s">
        <v>303</v>
      </c>
      <c r="C4" s="5" t="n">
        <v>14036</v>
      </c>
    </row>
    <row r="5" spans="1:3">
      <c r="A5" s="4" t="s">
        <v>304</v>
      </c>
      <c r="B5" s="6" t="n">
        <v>1485358</v>
      </c>
      <c r="C5" s="6" t="n">
        <v>1076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5</v>
      </c>
      <c r="B1" s="2" t="s">
        <v>2</v>
      </c>
      <c r="C1" s="2" t="s">
        <v>33</v>
      </c>
    </row>
    <row r="2" spans="1:3">
      <c r="A2" s="3" t="s">
        <v>306</v>
      </c>
    </row>
    <row r="3" spans="1:3">
      <c r="A3" s="4" t="s">
        <v>307</v>
      </c>
      <c r="B3" s="6" t="n">
        <v>5335936</v>
      </c>
    </row>
    <row r="4" spans="1:3">
      <c r="A4" s="4" t="s">
        <v>308</v>
      </c>
      <c r="B4" s="5" t="n">
        <v>680243</v>
      </c>
      <c r="C4" s="6" t="n">
        <v>628039</v>
      </c>
    </row>
    <row r="5" spans="1:3">
      <c r="A5" s="4" t="s">
        <v>309</v>
      </c>
      <c r="C5" s="5" t="n">
        <v>991809</v>
      </c>
    </row>
    <row r="6" spans="1:3">
      <c r="A6" s="4" t="s">
        <v>310</v>
      </c>
      <c r="C6" s="5" t="n">
        <v>128898</v>
      </c>
    </row>
    <row r="7" spans="1:3">
      <c r="A7" s="4" t="s">
        <v>311</v>
      </c>
      <c r="B7" s="5" t="n">
        <v>523694</v>
      </c>
      <c r="C7" s="5" t="n">
        <v>405960</v>
      </c>
    </row>
    <row r="8" spans="1:3">
      <c r="A8" s="4" t="s">
        <v>312</v>
      </c>
      <c r="B8" s="5" t="n">
        <v>64411</v>
      </c>
      <c r="C8" s="5" t="n">
        <v>44311</v>
      </c>
    </row>
    <row r="9" spans="1:3">
      <c r="A9" s="4" t="s">
        <v>313</v>
      </c>
      <c r="C9" s="5" t="n">
        <v>100035</v>
      </c>
    </row>
    <row r="10" spans="1:3">
      <c r="A10" s="4" t="s">
        <v>314</v>
      </c>
      <c r="B10" s="6" t="n">
        <v>6604284</v>
      </c>
      <c r="C10" s="6" t="n">
        <v>22990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5</v>
      </c>
      <c r="B1" s="2" t="s">
        <v>2</v>
      </c>
      <c r="C1" s="2" t="s">
        <v>33</v>
      </c>
    </row>
    <row r="2" spans="1:3">
      <c r="A2" s="3" t="s">
        <v>316</v>
      </c>
    </row>
    <row r="3" spans="1:3">
      <c r="A3" s="4" t="s">
        <v>317</v>
      </c>
      <c r="B3" s="6" t="n">
        <v>809273</v>
      </c>
      <c r="C3" s="6" t="n">
        <v>747456</v>
      </c>
    </row>
    <row r="4" spans="1:3">
      <c r="A4" s="4" t="s">
        <v>318</v>
      </c>
      <c r="B4" s="5" t="n">
        <v>-372218</v>
      </c>
      <c r="C4" s="5" t="n">
        <v>-230617</v>
      </c>
    </row>
    <row r="5" spans="1:3">
      <c r="A5" s="4" t="s">
        <v>319</v>
      </c>
      <c r="B5" s="5" t="n">
        <v>437055</v>
      </c>
      <c r="C5" s="5" t="n">
        <v>516839</v>
      </c>
    </row>
    <row r="6" spans="1:3">
      <c r="A6" s="4" t="s">
        <v>320</v>
      </c>
    </row>
    <row r="7" spans="1:3">
      <c r="A7" s="3" t="s">
        <v>316</v>
      </c>
    </row>
    <row r="8" spans="1:3">
      <c r="A8" s="4" t="s">
        <v>317</v>
      </c>
      <c r="B8" s="5" t="n">
        <v>301096</v>
      </c>
      <c r="C8" s="5" t="n">
        <v>301096</v>
      </c>
    </row>
    <row r="9" spans="1:3">
      <c r="A9" s="4" t="s">
        <v>321</v>
      </c>
    </row>
    <row r="10" spans="1:3">
      <c r="A10" s="3" t="s">
        <v>316</v>
      </c>
    </row>
    <row r="11" spans="1:3">
      <c r="A11" s="4" t="s">
        <v>317</v>
      </c>
      <c r="B11" s="5" t="n">
        <v>273536</v>
      </c>
      <c r="C11" s="5" t="n">
        <v>215182</v>
      </c>
    </row>
    <row r="12" spans="1:3">
      <c r="A12" s="4" t="s">
        <v>322</v>
      </c>
    </row>
    <row r="13" spans="1:3">
      <c r="A13" s="3" t="s">
        <v>316</v>
      </c>
    </row>
    <row r="14" spans="1:3">
      <c r="A14" s="4" t="s">
        <v>317</v>
      </c>
      <c r="B14" s="5" t="n">
        <v>80211</v>
      </c>
      <c r="C14" s="5" t="n">
        <v>80211</v>
      </c>
    </row>
    <row r="15" spans="1:3">
      <c r="A15" s="4" t="s">
        <v>323</v>
      </c>
    </row>
    <row r="16" spans="1:3">
      <c r="A16" s="3" t="s">
        <v>316</v>
      </c>
    </row>
    <row r="17" spans="1:3">
      <c r="A17" s="4" t="s">
        <v>317</v>
      </c>
      <c r="B17" s="5" t="n">
        <v>116542</v>
      </c>
      <c r="C17" s="5" t="n">
        <v>113079</v>
      </c>
    </row>
    <row r="18" spans="1:3">
      <c r="A18" s="4" t="s">
        <v>324</v>
      </c>
    </row>
    <row r="19" spans="1:3">
      <c r="A19" s="3" t="s">
        <v>316</v>
      </c>
    </row>
    <row r="20" spans="1:3">
      <c r="A20" s="4" t="s">
        <v>317</v>
      </c>
      <c r="B20" s="6" t="n">
        <v>37888</v>
      </c>
      <c r="C20" s="6" t="n">
        <v>378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25</v>
      </c>
      <c r="B1" s="2" t="s">
        <v>1</v>
      </c>
    </row>
    <row r="2" spans="1:4">
      <c r="B2" s="2" t="s">
        <v>2</v>
      </c>
      <c r="C2" s="2" t="s">
        <v>33</v>
      </c>
      <c r="D2" s="2" t="s">
        <v>71</v>
      </c>
    </row>
    <row r="3" spans="1:4">
      <c r="A3" s="3" t="s">
        <v>148</v>
      </c>
    </row>
    <row r="4" spans="1:4">
      <c r="A4" s="4" t="s">
        <v>326</v>
      </c>
      <c r="B4" s="6" t="n">
        <v>141601</v>
      </c>
      <c r="C4" s="6" t="n">
        <v>77906</v>
      </c>
      <c r="D4" s="6" t="n">
        <v>2995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8"/>
    <col customWidth="1" max="3" min="3" width="18"/>
  </cols>
  <sheetData>
    <row r="1" spans="1:3">
      <c r="A1" s="1" t="s">
        <v>327</v>
      </c>
      <c r="B1" s="2" t="s">
        <v>1</v>
      </c>
    </row>
    <row r="2" spans="1:3">
      <c r="B2" s="2" t="s">
        <v>2</v>
      </c>
      <c r="C2" s="2" t="s">
        <v>33</v>
      </c>
    </row>
    <row r="3" spans="1:3">
      <c r="A3" s="4" t="s">
        <v>328</v>
      </c>
      <c r="B3" s="6" t="n">
        <v>3371888</v>
      </c>
      <c r="C3" s="6" t="n">
        <v>2606598</v>
      </c>
    </row>
    <row r="4" spans="1:3">
      <c r="A4" s="4" t="s">
        <v>329</v>
      </c>
      <c r="B4" s="5" t="n">
        <v>3099747</v>
      </c>
      <c r="C4" s="5" t="n">
        <v>2405972</v>
      </c>
    </row>
    <row r="5" spans="1:3">
      <c r="A5" s="3" t="s">
        <v>330</v>
      </c>
    </row>
    <row r="6" spans="1:3">
      <c r="A6" s="4" t="s">
        <v>331</v>
      </c>
      <c r="B6" s="5" t="n">
        <v>-272141</v>
      </c>
      <c r="C6" s="5" t="n">
        <v>-200626</v>
      </c>
    </row>
    <row r="7" spans="1:3">
      <c r="A7" s="4" t="s">
        <v>332</v>
      </c>
    </row>
    <row r="8" spans="1:3">
      <c r="A8" s="3" t="s">
        <v>330</v>
      </c>
    </row>
    <row r="9" spans="1:3">
      <c r="A9" s="4" t="s">
        <v>328</v>
      </c>
      <c r="B9" s="5" t="n">
        <v>1721305</v>
      </c>
      <c r="C9" s="5" t="n">
        <v>1203987</v>
      </c>
    </row>
    <row r="10" spans="1:3">
      <c r="A10" s="4" t="s">
        <v>329</v>
      </c>
      <c r="B10" s="5" t="n">
        <v>1721305</v>
      </c>
      <c r="C10" s="5" t="n">
        <v>1203987</v>
      </c>
    </row>
    <row r="11" spans="1:3">
      <c r="A11" s="4" t="s">
        <v>333</v>
      </c>
    </row>
    <row r="12" spans="1:3">
      <c r="A12" s="3" t="s">
        <v>334</v>
      </c>
    </row>
    <row r="13" spans="1:3">
      <c r="A13" s="4" t="s">
        <v>328</v>
      </c>
      <c r="B13" s="5" t="n">
        <v>233275</v>
      </c>
      <c r="C13" s="5" t="n">
        <v>185465</v>
      </c>
    </row>
    <row r="14" spans="1:3">
      <c r="A14" s="4" t="s">
        <v>329</v>
      </c>
      <c r="B14" s="5" t="n">
        <v>233275</v>
      </c>
      <c r="C14" s="5" t="n">
        <v>185465</v>
      </c>
    </row>
    <row r="15" spans="1:3">
      <c r="A15" s="4" t="s">
        <v>335</v>
      </c>
    </row>
    <row r="16" spans="1:3">
      <c r="A16" s="3" t="s">
        <v>330</v>
      </c>
    </row>
    <row r="17" spans="1:3">
      <c r="A17" s="4" t="s">
        <v>328</v>
      </c>
      <c r="B17" s="5" t="n">
        <v>31951</v>
      </c>
      <c r="C17" s="5" t="n">
        <v>31951</v>
      </c>
    </row>
    <row r="18" spans="1:3">
      <c r="A18" s="4" t="s">
        <v>331</v>
      </c>
      <c r="B18" s="5" t="n">
        <v>-8487</v>
      </c>
      <c r="C18" s="5" t="n">
        <v>-6490</v>
      </c>
    </row>
    <row r="19" spans="1:3">
      <c r="A19" s="4" t="s">
        <v>329</v>
      </c>
      <c r="B19" s="6" t="n">
        <v>23464</v>
      </c>
      <c r="C19" s="6" t="n">
        <v>25461</v>
      </c>
    </row>
    <row r="20" spans="1:3">
      <c r="A20" s="4" t="s">
        <v>336</v>
      </c>
      <c r="B20" s="4" t="s">
        <v>337</v>
      </c>
      <c r="C20" s="4" t="s">
        <v>338</v>
      </c>
    </row>
    <row r="21" spans="1:3">
      <c r="A21" s="4" t="s">
        <v>339</v>
      </c>
    </row>
    <row r="22" spans="1:3">
      <c r="A22" s="3" t="s">
        <v>330</v>
      </c>
    </row>
    <row r="23" spans="1:3">
      <c r="A23" s="4" t="s">
        <v>328</v>
      </c>
      <c r="B23" s="6" t="n">
        <v>91743</v>
      </c>
      <c r="C23" s="6" t="n">
        <v>91743</v>
      </c>
    </row>
    <row r="24" spans="1:3">
      <c r="A24" s="4" t="s">
        <v>331</v>
      </c>
      <c r="B24" s="5" t="n">
        <v>-91743</v>
      </c>
      <c r="C24" s="5" t="n">
        <v>-91743</v>
      </c>
    </row>
    <row r="25" spans="1:3">
      <c r="A25" s="4" t="s">
        <v>340</v>
      </c>
    </row>
    <row r="26" spans="1:3">
      <c r="A26" s="3" t="s">
        <v>330</v>
      </c>
    </row>
    <row r="27" spans="1:3">
      <c r="A27" s="4" t="s">
        <v>328</v>
      </c>
      <c r="B27" s="5" t="n">
        <v>1293614</v>
      </c>
      <c r="C27" s="5" t="n">
        <v>1093452</v>
      </c>
    </row>
    <row r="28" spans="1:3">
      <c r="A28" s="4" t="s">
        <v>331</v>
      </c>
      <c r="B28" s="5" t="n">
        <v>-171911</v>
      </c>
      <c r="C28" s="5" t="n">
        <v>-102393</v>
      </c>
    </row>
    <row r="29" spans="1:3">
      <c r="A29" s="4" t="s">
        <v>329</v>
      </c>
      <c r="B29" s="6" t="n">
        <v>1121703</v>
      </c>
      <c r="C29" s="6" t="n">
        <v>991059</v>
      </c>
    </row>
    <row r="30" spans="1:3">
      <c r="A30" s="4" t="s">
        <v>336</v>
      </c>
      <c r="B30" s="4" t="s">
        <v>341</v>
      </c>
      <c r="C30" s="4"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43</v>
      </c>
      <c r="B1" s="2" t="s">
        <v>268</v>
      </c>
    </row>
    <row r="2" spans="1:2">
      <c r="A2" s="3" t="s">
        <v>344</v>
      </c>
    </row>
    <row r="3" spans="1:2">
      <c r="A3" s="5" t="n">
        <v>2018</v>
      </c>
      <c r="B3" s="6" t="n">
        <v>76777</v>
      </c>
    </row>
    <row r="4" spans="1:2">
      <c r="A4" s="5" t="n">
        <v>2019</v>
      </c>
      <c r="B4" s="5" t="n">
        <v>76777</v>
      </c>
    </row>
    <row r="5" spans="1:2">
      <c r="A5" s="5" t="n">
        <v>2020</v>
      </c>
      <c r="B5" s="5" t="n">
        <v>76777</v>
      </c>
    </row>
    <row r="6" spans="1:2">
      <c r="A6" s="5" t="n">
        <v>2021</v>
      </c>
      <c r="B6" s="5" t="n">
        <v>76777</v>
      </c>
    </row>
    <row r="7" spans="1:2">
      <c r="A7" s="5" t="n">
        <v>2022</v>
      </c>
      <c r="B7" s="5" t="n">
        <v>76777</v>
      </c>
    </row>
    <row r="8" spans="1:2">
      <c r="A8" s="4" t="s">
        <v>345</v>
      </c>
      <c r="B8" s="6" t="n">
        <v>761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346</v>
      </c>
      <c r="B1" s="2" t="s">
        <v>1</v>
      </c>
    </row>
    <row r="2" spans="1:4">
      <c r="B2" s="2" t="s">
        <v>267</v>
      </c>
      <c r="C2" s="2" t="s">
        <v>268</v>
      </c>
      <c r="D2" s="2" t="s">
        <v>269</v>
      </c>
    </row>
    <row r="3" spans="1:4">
      <c r="A3" s="3" t="s">
        <v>347</v>
      </c>
    </row>
    <row r="4" spans="1:4">
      <c r="A4" s="4" t="s">
        <v>348</v>
      </c>
      <c r="B4" s="6" t="n">
        <v>71516</v>
      </c>
      <c r="C4" s="6" t="n">
        <v>54545</v>
      </c>
      <c r="D4" s="6" t="n">
        <v>32441</v>
      </c>
    </row>
    <row r="5" spans="1:4">
      <c r="A5" s="4" t="s">
        <v>349</v>
      </c>
      <c r="B5" s="5" t="n">
        <v>18</v>
      </c>
    </row>
    <row r="6" spans="1:4">
      <c r="A6" s="4" t="s">
        <v>340</v>
      </c>
    </row>
    <row r="7" spans="1:4">
      <c r="A7" s="3" t="s">
        <v>347</v>
      </c>
    </row>
    <row r="8" spans="1:4">
      <c r="A8" s="4" t="s">
        <v>350</v>
      </c>
      <c r="B8" s="4" t="s">
        <v>351</v>
      </c>
    </row>
    <row r="9" spans="1:4">
      <c r="A9" s="4" t="s">
        <v>352</v>
      </c>
    </row>
    <row r="10" spans="1:4">
      <c r="A10" s="3" t="s">
        <v>347</v>
      </c>
    </row>
    <row r="11" spans="1:4">
      <c r="A11" s="4" t="s">
        <v>349</v>
      </c>
      <c r="B11" s="5" t="n">
        <v>13</v>
      </c>
    </row>
    <row r="12" spans="1:4">
      <c r="A12" s="4" t="s">
        <v>353</v>
      </c>
    </row>
    <row r="13" spans="1:4">
      <c r="A13" s="3" t="s">
        <v>347</v>
      </c>
    </row>
    <row r="14" spans="1:4">
      <c r="A14" s="4" t="s">
        <v>349</v>
      </c>
      <c r="B14" s="5" t="n">
        <v>3</v>
      </c>
    </row>
    <row r="15" spans="1:4">
      <c r="A15" s="4" t="s">
        <v>354</v>
      </c>
    </row>
    <row r="16" spans="1:4">
      <c r="A16" s="3" t="s">
        <v>347</v>
      </c>
    </row>
    <row r="17" spans="1:4">
      <c r="A17" s="4" t="s">
        <v>349</v>
      </c>
      <c r="B17" s="5" t="n">
        <v>3</v>
      </c>
    </row>
    <row r="18" spans="1:4">
      <c r="A18" s="4" t="s">
        <v>355</v>
      </c>
    </row>
    <row r="19" spans="1:4">
      <c r="A19" s="3" t="s">
        <v>347</v>
      </c>
    </row>
    <row r="20" spans="1:4">
      <c r="A20" s="4" t="s">
        <v>349</v>
      </c>
      <c r="B20" s="5" t="n">
        <v>10</v>
      </c>
    </row>
    <row r="21" spans="1:4">
      <c r="A21" s="4" t="s">
        <v>356</v>
      </c>
    </row>
    <row r="22" spans="1:4">
      <c r="A22" s="3" t="s">
        <v>347</v>
      </c>
    </row>
    <row r="23" spans="1:4">
      <c r="A23" s="4" t="s">
        <v>349</v>
      </c>
      <c r="B23" s="5" t="n">
        <v>1</v>
      </c>
    </row>
    <row r="24" spans="1:4">
      <c r="A24" s="4" t="s">
        <v>335</v>
      </c>
    </row>
    <row r="25" spans="1:4">
      <c r="A25" s="3" t="s">
        <v>347</v>
      </c>
    </row>
    <row r="26" spans="1:4">
      <c r="A26" s="4" t="s">
        <v>349</v>
      </c>
      <c r="B26"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6" t="n">
        <v>16777713</v>
      </c>
      <c r="C4" s="6" t="n">
        <v>19356450</v>
      </c>
      <c r="D4" s="6" t="n">
        <v>20142898</v>
      </c>
    </row>
    <row r="5" spans="1:4">
      <c r="A5" s="4" t="s">
        <v>74</v>
      </c>
      <c r="B5" s="5" t="n">
        <v>2636943</v>
      </c>
      <c r="C5" s="5" t="n">
        <v>4185708</v>
      </c>
      <c r="D5" s="5" t="n">
        <v>4506673</v>
      </c>
    </row>
    <row r="6" spans="1:4">
      <c r="A6" s="4" t="s">
        <v>75</v>
      </c>
      <c r="B6" s="5" t="n">
        <v>14140770</v>
      </c>
      <c r="C6" s="5" t="n">
        <v>15170742</v>
      </c>
      <c r="D6" s="5" t="n">
        <v>15636225</v>
      </c>
    </row>
    <row r="7" spans="1:4">
      <c r="A7" s="3" t="s">
        <v>76</v>
      </c>
    </row>
    <row r="8" spans="1:4">
      <c r="A8" s="4" t="s">
        <v>77</v>
      </c>
      <c r="B8" s="5" t="n">
        <v>57703370</v>
      </c>
      <c r="C8" s="5" t="n">
        <v>51348414</v>
      </c>
      <c r="D8" s="5" t="n">
        <v>28721236</v>
      </c>
    </row>
    <row r="9" spans="1:4">
      <c r="A9" s="4" t="s">
        <v>78</v>
      </c>
      <c r="B9" s="5" t="n">
        <v>33852993</v>
      </c>
      <c r="C9" s="5" t="n">
        <v>53943477</v>
      </c>
      <c r="D9" s="5" t="n">
        <v>72042774</v>
      </c>
    </row>
    <row r="10" spans="1:4">
      <c r="A10" s="4" t="s">
        <v>79</v>
      </c>
      <c r="B10" s="5" t="n">
        <v>213117</v>
      </c>
      <c r="C10" s="5" t="n">
        <v>132451</v>
      </c>
      <c r="D10" s="5" t="n">
        <v>62400</v>
      </c>
    </row>
    <row r="11" spans="1:4">
      <c r="A11" s="4" t="s">
        <v>80</v>
      </c>
      <c r="B11" s="5" t="n">
        <v>91769480</v>
      </c>
      <c r="C11" s="5" t="n">
        <v>105424342</v>
      </c>
      <c r="D11" s="5" t="n">
        <v>100826410</v>
      </c>
    </row>
    <row r="12" spans="1:4">
      <c r="A12" s="4" t="s">
        <v>81</v>
      </c>
      <c r="B12" s="5" t="n">
        <v>-77628710</v>
      </c>
      <c r="C12" s="5" t="n">
        <v>-90253600</v>
      </c>
      <c r="D12" s="5" t="n">
        <v>-85190185</v>
      </c>
    </row>
    <row r="13" spans="1:4">
      <c r="A13" s="3" t="s">
        <v>82</v>
      </c>
    </row>
    <row r="14" spans="1:4">
      <c r="A14" s="4" t="s">
        <v>83</v>
      </c>
      <c r="B14" s="5" t="n">
        <v>695631</v>
      </c>
      <c r="C14" s="5" t="n">
        <v>367317</v>
      </c>
      <c r="D14" s="5" t="n">
        <v>95719</v>
      </c>
    </row>
    <row r="15" spans="1:4">
      <c r="A15" s="4" t="s">
        <v>84</v>
      </c>
      <c r="B15" s="5" t="n">
        <v>7699</v>
      </c>
      <c r="C15" s="5" t="n">
        <v>10824</v>
      </c>
      <c r="D15" s="5" t="n">
        <v>17442</v>
      </c>
    </row>
    <row r="16" spans="1:4">
      <c r="A16" s="4" t="s">
        <v>85</v>
      </c>
      <c r="B16" s="5" t="n">
        <v>703330</v>
      </c>
      <c r="C16" s="5" t="n">
        <v>378141</v>
      </c>
      <c r="D16" s="5" t="n">
        <v>113161</v>
      </c>
    </row>
    <row r="17" spans="1:4">
      <c r="A17" s="4" t="s">
        <v>86</v>
      </c>
      <c r="B17" s="5" t="n">
        <v>-76925380</v>
      </c>
      <c r="C17" s="5" t="n">
        <v>-89875459</v>
      </c>
      <c r="D17" s="5" t="n">
        <v>-85077024</v>
      </c>
    </row>
    <row r="18" spans="1:4">
      <c r="A18" s="4" t="s">
        <v>87</v>
      </c>
      <c r="B18" s="6" t="n">
        <v>-76925380</v>
      </c>
      <c r="C18" s="6" t="n">
        <v>-89875459</v>
      </c>
      <c r="D18" s="6" t="n">
        <v>-85077024</v>
      </c>
    </row>
    <row r="19" spans="1:4">
      <c r="A19" s="4" t="s">
        <v>88</v>
      </c>
      <c r="B19" s="8" t="n">
        <v>-0.37</v>
      </c>
      <c r="C19" s="8" t="n">
        <v>-0.46</v>
      </c>
      <c r="D19" s="8" t="n">
        <v>-0.49</v>
      </c>
    </row>
    <row r="20" spans="1:4">
      <c r="A20" s="4" t="s">
        <v>89</v>
      </c>
      <c r="B20" s="5" t="n">
        <v>205523288</v>
      </c>
      <c r="C20" s="5" t="n">
        <v>196088196</v>
      </c>
      <c r="D20" s="5" t="n">
        <v>173174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7</v>
      </c>
      <c r="B1" s="2" t="s">
        <v>2</v>
      </c>
      <c r="C1" s="2" t="s">
        <v>33</v>
      </c>
    </row>
    <row r="2" spans="1:3">
      <c r="A2" s="3" t="s">
        <v>154</v>
      </c>
    </row>
    <row r="3" spans="1:3">
      <c r="A3" s="4" t="s">
        <v>358</v>
      </c>
      <c r="B3" s="6" t="n">
        <v>366933</v>
      </c>
      <c r="C3" s="6" t="n">
        <v>1281080</v>
      </c>
    </row>
    <row r="4" spans="1:3">
      <c r="A4" s="4" t="s">
        <v>359</v>
      </c>
      <c r="B4" s="5" t="n">
        <v>4240379</v>
      </c>
      <c r="C4" s="5" t="n">
        <v>3531440</v>
      </c>
    </row>
    <row r="5" spans="1:3">
      <c r="A5" s="4" t="s">
        <v>360</v>
      </c>
      <c r="B5" s="5" t="n">
        <v>945457</v>
      </c>
      <c r="C5" s="5" t="n">
        <v>665561</v>
      </c>
    </row>
    <row r="6" spans="1:3">
      <c r="A6" s="4" t="s">
        <v>361</v>
      </c>
      <c r="B6" s="5" t="n">
        <v>600350</v>
      </c>
      <c r="C6" s="5" t="n">
        <v>176518</v>
      </c>
    </row>
    <row r="7" spans="1:3">
      <c r="A7" s="4" t="s">
        <v>362</v>
      </c>
      <c r="B7" s="5" t="n">
        <v>420162</v>
      </c>
      <c r="C7" s="5" t="n">
        <v>665773</v>
      </c>
    </row>
    <row r="8" spans="1:3">
      <c r="A8" s="4" t="s">
        <v>363</v>
      </c>
      <c r="B8" s="5" t="n">
        <v>602916</v>
      </c>
      <c r="C8" s="5" t="n">
        <v>224865</v>
      </c>
    </row>
    <row r="9" spans="1:3">
      <c r="A9" s="4" t="s">
        <v>364</v>
      </c>
      <c r="B9" s="5" t="n">
        <v>172973</v>
      </c>
      <c r="C9" s="5" t="n">
        <v>76510</v>
      </c>
    </row>
    <row r="10" spans="1:3">
      <c r="A10" s="4" t="s">
        <v>365</v>
      </c>
      <c r="B10" s="5" t="n">
        <v>114480</v>
      </c>
      <c r="C10" s="5" t="n">
        <v>26507</v>
      </c>
    </row>
    <row r="11" spans="1:3">
      <c r="A11" s="4" t="s">
        <v>366</v>
      </c>
      <c r="B11" s="5" t="n">
        <v>1432846</v>
      </c>
      <c r="C11" s="5" t="n">
        <v>794816</v>
      </c>
    </row>
    <row r="12" spans="1:3">
      <c r="A12" s="4" t="s">
        <v>367</v>
      </c>
      <c r="B12" s="5" t="n">
        <v>327099</v>
      </c>
      <c r="C12" s="5" t="n">
        <v>181015</v>
      </c>
    </row>
    <row r="13" spans="1:3">
      <c r="A13" s="4" t="s">
        <v>368</v>
      </c>
      <c r="B13" s="6" t="n">
        <v>9223595</v>
      </c>
      <c r="C13" s="6" t="n">
        <v>76240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369</v>
      </c>
      <c r="B1" s="2" t="s">
        <v>1</v>
      </c>
    </row>
    <row r="2" spans="1:4">
      <c r="B2" s="2" t="s">
        <v>2</v>
      </c>
      <c r="C2" s="2" t="s">
        <v>33</v>
      </c>
      <c r="D2" s="2" t="s">
        <v>71</v>
      </c>
    </row>
    <row r="3" spans="1:4">
      <c r="A3" s="3" t="s">
        <v>370</v>
      </c>
    </row>
    <row r="4" spans="1:4">
      <c r="A4" s="4" t="s">
        <v>371</v>
      </c>
      <c r="B4" s="5" t="n">
        <v>12060071</v>
      </c>
    </row>
    <row r="5" spans="1:4">
      <c r="A5" s="4" t="s">
        <v>372</v>
      </c>
      <c r="B5" s="5" t="n">
        <v>125000</v>
      </c>
    </row>
    <row r="6" spans="1:4">
      <c r="A6" s="4" t="s">
        <v>373</v>
      </c>
      <c r="B6" s="5" t="n">
        <v>-9066666</v>
      </c>
      <c r="D6" s="5" t="n">
        <v>-1255485</v>
      </c>
    </row>
    <row r="7" spans="1:4">
      <c r="A7" s="4" t="s">
        <v>374</v>
      </c>
      <c r="B7" s="5" t="n">
        <v>-2500</v>
      </c>
    </row>
    <row r="8" spans="1:4">
      <c r="A8" s="4" t="s">
        <v>375</v>
      </c>
      <c r="B8" s="5" t="n">
        <v>3115905</v>
      </c>
      <c r="C8" s="5" t="n">
        <v>12060071</v>
      </c>
    </row>
    <row r="9" spans="1:4">
      <c r="A9" s="4" t="s">
        <v>376</v>
      </c>
      <c r="B9" s="5" t="n">
        <v>2792983</v>
      </c>
    </row>
    <row r="10" spans="1:4">
      <c r="A10" s="4" t="s">
        <v>377</v>
      </c>
      <c r="B10" s="5" t="n">
        <v>322922</v>
      </c>
    </row>
    <row r="11" spans="1:4">
      <c r="A11" s="3" t="s">
        <v>378</v>
      </c>
    </row>
    <row r="12" spans="1:4">
      <c r="A12" s="4" t="s">
        <v>371</v>
      </c>
      <c r="B12" s="8" t="n">
        <v>2.08</v>
      </c>
    </row>
    <row r="13" spans="1:4">
      <c r="A13" s="4" t="s">
        <v>372</v>
      </c>
      <c r="B13" s="9" t="n">
        <v>6.83</v>
      </c>
    </row>
    <row r="14" spans="1:4">
      <c r="A14" s="4" t="s">
        <v>373</v>
      </c>
      <c r="B14" s="9" t="n">
        <v>1.98</v>
      </c>
    </row>
    <row r="15" spans="1:4">
      <c r="A15" s="4" t="s">
        <v>374</v>
      </c>
      <c r="B15" s="9" t="n">
        <v>2.64</v>
      </c>
    </row>
    <row r="16" spans="1:4">
      <c r="A16" s="4" t="s">
        <v>375</v>
      </c>
      <c r="B16" s="9" t="n">
        <v>2.58</v>
      </c>
      <c r="C16" s="8" t="n">
        <v>2.08</v>
      </c>
    </row>
    <row r="17" spans="1:4">
      <c r="A17" s="4" t="s">
        <v>376</v>
      </c>
      <c r="B17" s="9" t="n">
        <v>2.64</v>
      </c>
    </row>
    <row r="18" spans="1:4">
      <c r="A18" s="4" t="s">
        <v>379</v>
      </c>
      <c r="B18" s="8" t="n">
        <v>2.57</v>
      </c>
    </row>
    <row r="19" spans="1:4">
      <c r="A19" s="3" t="s">
        <v>380</v>
      </c>
    </row>
    <row r="20" spans="1:4">
      <c r="A20" s="4" t="s">
        <v>381</v>
      </c>
      <c r="B20" s="4" t="s">
        <v>382</v>
      </c>
      <c r="C20" s="4" t="s">
        <v>383</v>
      </c>
    </row>
    <row r="21" spans="1:4">
      <c r="A21" s="4" t="s">
        <v>384</v>
      </c>
      <c r="B21" s="4" t="s">
        <v>385</v>
      </c>
    </row>
    <row r="22" spans="1:4">
      <c r="A22" s="4" t="s">
        <v>386</v>
      </c>
      <c r="B22" s="4" t="s">
        <v>387</v>
      </c>
    </row>
    <row r="23" spans="1:4">
      <c r="A23" s="3" t="s">
        <v>388</v>
      </c>
    </row>
    <row r="24" spans="1:4">
      <c r="A24" s="4" t="s">
        <v>371</v>
      </c>
      <c r="B24" s="6" t="n">
        <v>45063867</v>
      </c>
    </row>
    <row r="25" spans="1:4">
      <c r="A25" s="4" t="s">
        <v>373</v>
      </c>
      <c r="B25" s="5" t="n">
        <v>48535969</v>
      </c>
      <c r="C25" s="6" t="n">
        <v>3988343</v>
      </c>
      <c r="D25" s="6" t="n">
        <v>7282404</v>
      </c>
    </row>
    <row r="26" spans="1:4">
      <c r="A26" s="4" t="s">
        <v>375</v>
      </c>
      <c r="B26" s="5" t="n">
        <v>11348273</v>
      </c>
      <c r="C26" s="6" t="n">
        <v>45063867</v>
      </c>
    </row>
    <row r="27" spans="1:4">
      <c r="A27" s="4" t="s">
        <v>376</v>
      </c>
      <c r="B27" s="5" t="n">
        <v>1141836</v>
      </c>
    </row>
    <row r="28" spans="1:4">
      <c r="A28" s="4" t="s">
        <v>377</v>
      </c>
      <c r="B28" s="6" t="n">
        <v>102064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9</v>
      </c>
      <c r="B1" s="2" t="s">
        <v>1</v>
      </c>
    </row>
    <row r="2" spans="1:4">
      <c r="B2" s="2" t="s">
        <v>2</v>
      </c>
      <c r="C2" s="2" t="s">
        <v>33</v>
      </c>
      <c r="D2" s="2" t="s">
        <v>71</v>
      </c>
    </row>
    <row r="3" spans="1:4">
      <c r="A3" s="3" t="s">
        <v>390</v>
      </c>
    </row>
    <row r="4" spans="1:4">
      <c r="A4" s="4" t="s">
        <v>391</v>
      </c>
      <c r="B4" s="8" t="n">
        <v>6.83</v>
      </c>
      <c r="C4" s="8" t="n">
        <v>7.9</v>
      </c>
      <c r="D4" s="8" t="n">
        <v>6.35</v>
      </c>
    </row>
    <row r="5" spans="1:4">
      <c r="A5" s="4" t="s">
        <v>392</v>
      </c>
      <c r="B5" s="8" t="n">
        <v>3.67</v>
      </c>
      <c r="C5" s="8" t="n">
        <v>4.78</v>
      </c>
      <c r="D5" s="8" t="n">
        <v>3.27</v>
      </c>
    </row>
    <row r="6" spans="1:4">
      <c r="A6" s="4" t="s">
        <v>393</v>
      </c>
      <c r="B6" s="4" t="s">
        <v>394</v>
      </c>
      <c r="D6" s="4" t="s">
        <v>395</v>
      </c>
    </row>
    <row r="7" spans="1:4">
      <c r="A7" s="4" t="s">
        <v>396</v>
      </c>
      <c r="B7" s="4" t="s">
        <v>397</v>
      </c>
      <c r="D7" s="4" t="s">
        <v>398</v>
      </c>
    </row>
    <row r="8" spans="1:4">
      <c r="A8" s="4" t="s">
        <v>399</v>
      </c>
      <c r="B8" s="4" t="s">
        <v>294</v>
      </c>
      <c r="C8" s="4" t="s">
        <v>294</v>
      </c>
      <c r="D8" s="4" t="s">
        <v>294</v>
      </c>
    </row>
    <row r="9" spans="1:4">
      <c r="A9" s="4" t="s">
        <v>400</v>
      </c>
      <c r="B9" s="4" t="s">
        <v>401</v>
      </c>
      <c r="C9" s="4" t="s">
        <v>401</v>
      </c>
      <c r="D9" s="4" t="s">
        <v>401</v>
      </c>
    </row>
    <row r="10" spans="1:4">
      <c r="A10" s="4" t="s">
        <v>289</v>
      </c>
    </row>
    <row r="11" spans="1:4">
      <c r="A11" s="3" t="s">
        <v>390</v>
      </c>
    </row>
    <row r="12" spans="1:4">
      <c r="A12" s="4" t="s">
        <v>393</v>
      </c>
      <c r="C12" s="4" t="s">
        <v>402</v>
      </c>
    </row>
    <row r="13" spans="1:4">
      <c r="A13" s="4" t="s">
        <v>396</v>
      </c>
      <c r="C13" s="4" t="s">
        <v>403</v>
      </c>
    </row>
    <row r="14" spans="1:4">
      <c r="A14" s="4" t="s">
        <v>295</v>
      </c>
    </row>
    <row r="15" spans="1:4">
      <c r="A15" s="3" t="s">
        <v>390</v>
      </c>
    </row>
    <row r="16" spans="1:4">
      <c r="A16" s="4" t="s">
        <v>393</v>
      </c>
      <c r="C16" s="4" t="s">
        <v>404</v>
      </c>
    </row>
    <row r="17" spans="1:4">
      <c r="A17" s="4" t="s">
        <v>396</v>
      </c>
      <c r="C17" s="4" t="s">
        <v>4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24"/>
  </cols>
  <sheetData>
    <row r="1" spans="1:4">
      <c r="A1" s="1" t="s">
        <v>406</v>
      </c>
      <c r="B1" s="2" t="s">
        <v>1</v>
      </c>
    </row>
    <row r="2" spans="1:4">
      <c r="B2" s="2" t="s">
        <v>2</v>
      </c>
      <c r="C2" s="2" t="s">
        <v>33</v>
      </c>
      <c r="D2" s="2" t="s">
        <v>71</v>
      </c>
    </row>
    <row r="3" spans="1:4">
      <c r="A3" s="3" t="s">
        <v>407</v>
      </c>
    </row>
    <row r="4" spans="1:4">
      <c r="A4" s="4" t="s">
        <v>408</v>
      </c>
      <c r="B4" s="8" t="n">
        <v>6.6</v>
      </c>
      <c r="C4" s="8" t="n">
        <v>6.22</v>
      </c>
      <c r="D4" s="8" t="n">
        <v>8.140000000000001</v>
      </c>
    </row>
    <row r="5" spans="1:4">
      <c r="A5" s="4" t="s">
        <v>409</v>
      </c>
      <c r="B5" s="8" t="n">
        <v>3.82</v>
      </c>
      <c r="C5" s="8" t="n">
        <v>3.94</v>
      </c>
      <c r="D5" s="8" t="n">
        <v>4.45</v>
      </c>
    </row>
    <row r="6" spans="1:4">
      <c r="A6" s="4" t="s">
        <v>410</v>
      </c>
      <c r="B6" s="4" t="s">
        <v>411</v>
      </c>
      <c r="C6" s="4" t="s">
        <v>412</v>
      </c>
      <c r="D6" s="4" t="s">
        <v>394</v>
      </c>
    </row>
    <row r="7" spans="1:4">
      <c r="A7" s="4" t="s">
        <v>413</v>
      </c>
      <c r="B7" s="4" t="s">
        <v>414</v>
      </c>
      <c r="C7" s="4" t="s">
        <v>415</v>
      </c>
      <c r="D7" s="4" t="s">
        <v>416</v>
      </c>
    </row>
    <row r="8" spans="1:4">
      <c r="A8" s="4" t="s">
        <v>417</v>
      </c>
      <c r="B8" s="4" t="s">
        <v>418</v>
      </c>
      <c r="C8" s="4" t="s">
        <v>419</v>
      </c>
      <c r="D8" s="4" t="s">
        <v>420</v>
      </c>
    </row>
    <row r="9" spans="1:4">
      <c r="A9" s="4" t="s">
        <v>421</v>
      </c>
      <c r="B9" s="4" t="s">
        <v>422</v>
      </c>
      <c r="C9" s="4" t="s">
        <v>423</v>
      </c>
      <c r="D9" s="4" t="s">
        <v>424</v>
      </c>
    </row>
    <row r="10" spans="1:4">
      <c r="A10" s="4" t="s">
        <v>400</v>
      </c>
      <c r="B10" s="4" t="s">
        <v>401</v>
      </c>
      <c r="C10" s="4" t="s">
        <v>401</v>
      </c>
      <c r="D10" s="4" t="s">
        <v>401</v>
      </c>
    </row>
    <row r="11" spans="1:4">
      <c r="A11" s="4" t="s">
        <v>289</v>
      </c>
    </row>
    <row r="12" spans="1:4">
      <c r="A12" s="3" t="s">
        <v>407</v>
      </c>
    </row>
    <row r="13" spans="1:4">
      <c r="A13" s="4" t="s">
        <v>425</v>
      </c>
      <c r="B13" s="4" t="s">
        <v>426</v>
      </c>
      <c r="C13" s="4" t="s">
        <v>426</v>
      </c>
      <c r="D13" s="4" t="s">
        <v>427</v>
      </c>
    </row>
    <row r="14" spans="1:4">
      <c r="A14" s="4" t="s">
        <v>295</v>
      </c>
    </row>
    <row r="15" spans="1:4">
      <c r="A15" s="3" t="s">
        <v>407</v>
      </c>
    </row>
    <row r="16" spans="1:4">
      <c r="A16" s="4" t="s">
        <v>425</v>
      </c>
      <c r="B16" s="4" t="s">
        <v>428</v>
      </c>
      <c r="C16" s="4" t="s">
        <v>428</v>
      </c>
      <c r="D16" s="4" t="s">
        <v>4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4"/>
  </cols>
  <sheetData>
    <row r="1" spans="1:4">
      <c r="A1" s="1" t="s">
        <v>429</v>
      </c>
      <c r="B1" s="2" t="s">
        <v>1</v>
      </c>
    </row>
    <row r="2" spans="1:4">
      <c r="B2" s="2" t="s">
        <v>2</v>
      </c>
      <c r="C2" s="2" t="s">
        <v>33</v>
      </c>
      <c r="D2" s="2" t="s">
        <v>71</v>
      </c>
    </row>
    <row r="3" spans="1:4">
      <c r="A3" s="3" t="s">
        <v>430</v>
      </c>
    </row>
    <row r="4" spans="1:4">
      <c r="A4" s="4" t="s">
        <v>431</v>
      </c>
      <c r="B4" s="5" t="n">
        <v>21767854</v>
      </c>
    </row>
    <row r="5" spans="1:4">
      <c r="A5" s="4" t="s">
        <v>432</v>
      </c>
      <c r="B5" s="5" t="n">
        <v>2271500</v>
      </c>
    </row>
    <row r="6" spans="1:4">
      <c r="A6" s="4" t="s">
        <v>433</v>
      </c>
      <c r="B6" s="5" t="n">
        <v>-102546</v>
      </c>
    </row>
    <row r="7" spans="1:4">
      <c r="A7" s="4" t="s">
        <v>434</v>
      </c>
      <c r="B7" s="5" t="n">
        <v>-108375</v>
      </c>
    </row>
    <row r="8" spans="1:4">
      <c r="A8" s="4" t="s">
        <v>435</v>
      </c>
      <c r="B8" s="5" t="n">
        <v>-463208</v>
      </c>
    </row>
    <row r="9" spans="1:4">
      <c r="A9" s="4" t="s">
        <v>436</v>
      </c>
      <c r="B9" s="5" t="n">
        <v>23365225</v>
      </c>
      <c r="C9" s="5" t="n">
        <v>21767854</v>
      </c>
    </row>
    <row r="10" spans="1:4">
      <c r="A10" s="4" t="s">
        <v>376</v>
      </c>
      <c r="B10" s="5" t="n">
        <v>19770142</v>
      </c>
    </row>
    <row r="11" spans="1:4">
      <c r="A11" s="4" t="s">
        <v>377</v>
      </c>
      <c r="B11" s="5" t="n">
        <v>3595083</v>
      </c>
    </row>
    <row r="12" spans="1:4">
      <c r="A12" s="3" t="s">
        <v>437</v>
      </c>
    </row>
    <row r="13" spans="1:4">
      <c r="A13" s="4" t="s">
        <v>431</v>
      </c>
      <c r="B13" s="8" t="n">
        <v>3.56</v>
      </c>
    </row>
    <row r="14" spans="1:4">
      <c r="A14" s="4" t="s">
        <v>438</v>
      </c>
      <c r="B14" s="9" t="n">
        <v>6.6</v>
      </c>
    </row>
    <row r="15" spans="1:4">
      <c r="A15" s="4" t="s">
        <v>439</v>
      </c>
      <c r="B15" s="9" t="n">
        <v>2.07</v>
      </c>
    </row>
    <row r="16" spans="1:4">
      <c r="A16" s="4" t="s">
        <v>440</v>
      </c>
      <c r="B16" s="9" t="n">
        <v>7.64</v>
      </c>
    </row>
    <row r="17" spans="1:4">
      <c r="A17" s="4" t="s">
        <v>441</v>
      </c>
      <c r="B17" s="9" t="n">
        <v>6.28</v>
      </c>
    </row>
    <row r="18" spans="1:4">
      <c r="A18" s="4" t="s">
        <v>436</v>
      </c>
      <c r="B18" s="9" t="n">
        <v>3.78</v>
      </c>
      <c r="C18" s="8" t="n">
        <v>3.56</v>
      </c>
    </row>
    <row r="19" spans="1:4">
      <c r="A19" s="4" t="s">
        <v>376</v>
      </c>
      <c r="B19" s="9" t="n">
        <v>3.27</v>
      </c>
    </row>
    <row r="20" spans="1:4">
      <c r="A20" s="4" t="s">
        <v>377</v>
      </c>
      <c r="B20" s="8" t="n">
        <v>6.6</v>
      </c>
    </row>
    <row r="21" spans="1:4">
      <c r="A21" s="3" t="s">
        <v>442</v>
      </c>
    </row>
    <row r="22" spans="1:4">
      <c r="A22" s="4" t="s">
        <v>443</v>
      </c>
      <c r="B22" s="4" t="s">
        <v>444</v>
      </c>
      <c r="C22" s="4" t="s">
        <v>445</v>
      </c>
    </row>
    <row r="23" spans="1:4">
      <c r="A23" s="4" t="s">
        <v>446</v>
      </c>
      <c r="B23" s="4" t="s">
        <v>447</v>
      </c>
    </row>
    <row r="24" spans="1:4">
      <c r="A24" s="4" t="s">
        <v>448</v>
      </c>
      <c r="B24" s="4" t="s">
        <v>449</v>
      </c>
    </row>
    <row r="25" spans="1:4">
      <c r="A25" s="3" t="s">
        <v>450</v>
      </c>
    </row>
    <row r="26" spans="1:4">
      <c r="A26" s="4" t="s">
        <v>431</v>
      </c>
      <c r="B26" s="6" t="n">
        <v>60495730</v>
      </c>
    </row>
    <row r="27" spans="1:4">
      <c r="A27" s="4" t="s">
        <v>451</v>
      </c>
      <c r="B27" s="5" t="n">
        <v>452287</v>
      </c>
      <c r="C27" s="6" t="n">
        <v>3828358</v>
      </c>
      <c r="D27" s="6" t="n">
        <v>3186371</v>
      </c>
    </row>
    <row r="28" spans="1:4">
      <c r="A28" s="4" t="s">
        <v>436</v>
      </c>
      <c r="B28" s="5" t="n">
        <v>64664821</v>
      </c>
      <c r="C28" s="6" t="n">
        <v>60495730</v>
      </c>
    </row>
    <row r="29" spans="1:4">
      <c r="A29" s="4" t="s">
        <v>376</v>
      </c>
      <c r="B29" s="5" t="n">
        <v>63895512</v>
      </c>
    </row>
    <row r="30" spans="1:4">
      <c r="A30" s="4" t="s">
        <v>377</v>
      </c>
      <c r="B30" s="6" t="n">
        <v>7693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2</v>
      </c>
      <c r="B1" s="2" t="s">
        <v>453</v>
      </c>
      <c r="C1" s="2" t="s">
        <v>454</v>
      </c>
      <c r="D1" s="2" t="s">
        <v>455</v>
      </c>
      <c r="E1" s="2" t="s">
        <v>456</v>
      </c>
      <c r="F1" s="2" t="s">
        <v>457</v>
      </c>
      <c r="G1" s="2" t="s">
        <v>458</v>
      </c>
      <c r="H1" s="2" t="s">
        <v>459</v>
      </c>
      <c r="I1" s="2" t="s">
        <v>460</v>
      </c>
      <c r="J1" s="2" t="s">
        <v>2</v>
      </c>
      <c r="K1" s="2" t="s">
        <v>33</v>
      </c>
      <c r="L1" s="2" t="s">
        <v>71</v>
      </c>
    </row>
    <row r="2" spans="1:12">
      <c r="A2" s="4" t="s">
        <v>62</v>
      </c>
      <c r="J2" s="7" t="n">
        <v>0.001</v>
      </c>
      <c r="K2" s="7" t="n">
        <v>0.001</v>
      </c>
    </row>
    <row r="3" spans="1:12">
      <c r="A3" s="4" t="s">
        <v>461</v>
      </c>
      <c r="J3" s="5" t="n">
        <v>10000000</v>
      </c>
      <c r="K3" s="5" t="n">
        <v>10000000</v>
      </c>
    </row>
    <row r="4" spans="1:12">
      <c r="A4" s="4" t="s">
        <v>462</v>
      </c>
      <c r="J4" s="5" t="n">
        <v>0</v>
      </c>
      <c r="K4" s="5" t="n">
        <v>0</v>
      </c>
    </row>
    <row r="5" spans="1:12">
      <c r="A5" s="4" t="s">
        <v>463</v>
      </c>
      <c r="J5" s="5" t="n">
        <v>0</v>
      </c>
      <c r="K5" s="5" t="n">
        <v>0</v>
      </c>
    </row>
    <row r="6" spans="1:12">
      <c r="A6" s="4" t="s">
        <v>464</v>
      </c>
      <c r="J6" s="5" t="n">
        <v>350000000</v>
      </c>
      <c r="K6" s="5" t="n">
        <v>350000000</v>
      </c>
    </row>
    <row r="7" spans="1:12">
      <c r="A7" s="4" t="s">
        <v>465</v>
      </c>
      <c r="J7" s="5" t="n">
        <v>216429642</v>
      </c>
      <c r="K7" s="5" t="n">
        <v>196688222</v>
      </c>
    </row>
    <row r="8" spans="1:12">
      <c r="A8" s="4" t="s">
        <v>466</v>
      </c>
      <c r="J8" s="5" t="n">
        <v>216429642</v>
      </c>
      <c r="K8" s="5" t="n">
        <v>196688222</v>
      </c>
    </row>
    <row r="9" spans="1:12">
      <c r="A9" s="4" t="s">
        <v>467</v>
      </c>
      <c r="J9" s="6" t="n">
        <v>212615</v>
      </c>
      <c r="K9" s="6" t="n">
        <v>989060</v>
      </c>
      <c r="L9" s="6" t="n">
        <v>1232579</v>
      </c>
    </row>
    <row r="10" spans="1:12">
      <c r="A10" s="4" t="s">
        <v>468</v>
      </c>
      <c r="J10" s="5" t="n">
        <v>102546</v>
      </c>
      <c r="K10" s="5" t="n">
        <v>523362</v>
      </c>
    </row>
    <row r="11" spans="1:12">
      <c r="A11" s="4" t="s">
        <v>128</v>
      </c>
      <c r="J11" s="6" t="n">
        <v>68572635</v>
      </c>
      <c r="K11" s="6" t="n">
        <v>134863475</v>
      </c>
      <c r="L11" s="5" t="n">
        <v>91374649</v>
      </c>
    </row>
    <row r="12" spans="1:12">
      <c r="A12" s="4" t="s">
        <v>469</v>
      </c>
      <c r="K12" s="5" t="n">
        <v>127109</v>
      </c>
    </row>
    <row r="13" spans="1:12">
      <c r="A13" s="4" t="s">
        <v>470</v>
      </c>
      <c r="K13" s="5" t="n">
        <v>87833</v>
      </c>
    </row>
    <row r="14" spans="1:12">
      <c r="A14" s="4" t="s">
        <v>263</v>
      </c>
    </row>
    <row r="15" spans="1:12">
      <c r="A15" s="4" t="s">
        <v>467</v>
      </c>
      <c r="L15" s="6" t="n">
        <v>1232579</v>
      </c>
    </row>
    <row r="16" spans="1:12">
      <c r="A16" s="4" t="s">
        <v>468</v>
      </c>
      <c r="L16" s="5" t="n">
        <v>612867</v>
      </c>
    </row>
    <row r="17" spans="1:12">
      <c r="A17" s="4" t="s">
        <v>469</v>
      </c>
      <c r="L17" s="5" t="n">
        <v>417</v>
      </c>
    </row>
    <row r="18" spans="1:12">
      <c r="A18" s="4" t="s">
        <v>470</v>
      </c>
      <c r="L18" s="5" t="n">
        <v>114</v>
      </c>
    </row>
    <row r="19" spans="1:12">
      <c r="A19" s="4" t="s">
        <v>471</v>
      </c>
    </row>
    <row r="20" spans="1:12">
      <c r="A20" s="4" t="s">
        <v>472</v>
      </c>
      <c r="C20" s="5" t="n">
        <v>12400000</v>
      </c>
    </row>
    <row r="21" spans="1:12">
      <c r="A21" s="4" t="s">
        <v>473</v>
      </c>
      <c r="B21" s="5" t="n">
        <v>12400000</v>
      </c>
    </row>
    <row r="22" spans="1:12">
      <c r="A22" s="4" t="s">
        <v>474</v>
      </c>
      <c r="C22" s="8" t="n">
        <v>5.55</v>
      </c>
    </row>
    <row r="23" spans="1:12">
      <c r="A23" s="4" t="s">
        <v>128</v>
      </c>
      <c r="C23" s="6" t="n">
        <v>68573000</v>
      </c>
    </row>
    <row r="24" spans="1:12">
      <c r="A24" s="4" t="s">
        <v>475</v>
      </c>
    </row>
    <row r="25" spans="1:12">
      <c r="A25" s="4" t="s">
        <v>472</v>
      </c>
      <c r="E25" s="5" t="n">
        <v>15151515</v>
      </c>
    </row>
    <row r="26" spans="1:12">
      <c r="A26" s="4" t="s">
        <v>473</v>
      </c>
      <c r="D26" s="5" t="n">
        <v>17424242</v>
      </c>
    </row>
    <row r="27" spans="1:12">
      <c r="A27" s="4" t="s">
        <v>474</v>
      </c>
      <c r="E27" s="8" t="n">
        <v>8.25</v>
      </c>
    </row>
    <row r="28" spans="1:12">
      <c r="A28" s="4" t="s">
        <v>128</v>
      </c>
      <c r="E28" s="6" t="n">
        <v>134864000</v>
      </c>
    </row>
    <row r="29" spans="1:12">
      <c r="A29" s="4" t="s">
        <v>476</v>
      </c>
      <c r="E29" s="5" t="n">
        <v>2272727</v>
      </c>
    </row>
    <row r="30" spans="1:12">
      <c r="A30" s="4" t="s">
        <v>477</v>
      </c>
      <c r="E30" s="4" t="s">
        <v>478</v>
      </c>
    </row>
    <row r="31" spans="1:12">
      <c r="A31" s="4" t="s">
        <v>479</v>
      </c>
    </row>
    <row r="32" spans="1:12">
      <c r="A32" s="4" t="s">
        <v>472</v>
      </c>
      <c r="G32" s="5" t="n">
        <v>3846154</v>
      </c>
    </row>
    <row r="33" spans="1:12">
      <c r="A33" s="4" t="s">
        <v>473</v>
      </c>
      <c r="F33" s="5" t="n">
        <v>4423077</v>
      </c>
    </row>
    <row r="34" spans="1:12">
      <c r="A34" s="4" t="s">
        <v>474</v>
      </c>
      <c r="G34" s="8" t="n">
        <v>7.8</v>
      </c>
    </row>
    <row r="35" spans="1:12">
      <c r="A35" s="4" t="s">
        <v>128</v>
      </c>
      <c r="G35" s="6" t="n">
        <v>32257000</v>
      </c>
    </row>
    <row r="36" spans="1:12">
      <c r="A36" s="4" t="s">
        <v>476</v>
      </c>
      <c r="G36" s="5" t="n">
        <v>576923</v>
      </c>
    </row>
    <row r="37" spans="1:12">
      <c r="A37" s="4" t="s">
        <v>477</v>
      </c>
      <c r="G37" s="4" t="s">
        <v>478</v>
      </c>
    </row>
    <row r="38" spans="1:12">
      <c r="A38" s="4" t="s">
        <v>480</v>
      </c>
    </row>
    <row r="39" spans="1:12">
      <c r="A39" s="4" t="s">
        <v>472</v>
      </c>
      <c r="I39" s="5" t="n">
        <v>13580246</v>
      </c>
    </row>
    <row r="40" spans="1:12">
      <c r="A40" s="4" t="s">
        <v>473</v>
      </c>
      <c r="H40" s="5" t="n">
        <v>15617282</v>
      </c>
    </row>
    <row r="41" spans="1:12">
      <c r="A41" s="4" t="s">
        <v>474</v>
      </c>
      <c r="I41" s="8" t="n">
        <v>4.05</v>
      </c>
    </row>
    <row r="42" spans="1:12">
      <c r="A42" s="4" t="s">
        <v>128</v>
      </c>
      <c r="I42" s="6" t="n">
        <v>59118000</v>
      </c>
    </row>
    <row r="43" spans="1:12">
      <c r="A43" s="4" t="s">
        <v>476</v>
      </c>
      <c r="I43" s="5" t="n">
        <v>2037036</v>
      </c>
    </row>
    <row r="44" spans="1:12">
      <c r="A44" s="4" t="s">
        <v>477</v>
      </c>
      <c r="I44" s="4" t="s">
        <v>4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24"/>
    <col customWidth="1" max="3" min="3" width="16"/>
    <col customWidth="1" max="4" min="4" width="15"/>
  </cols>
  <sheetData>
    <row r="1" spans="1:4">
      <c r="A1" s="1" t="s">
        <v>481</v>
      </c>
      <c r="B1" s="2" t="s">
        <v>1</v>
      </c>
    </row>
    <row r="2" spans="1:4">
      <c r="B2" s="2" t="s">
        <v>2</v>
      </c>
      <c r="C2" s="2" t="s">
        <v>33</v>
      </c>
      <c r="D2" s="2" t="s">
        <v>71</v>
      </c>
    </row>
    <row r="3" spans="1:4">
      <c r="A3" s="3" t="s">
        <v>482</v>
      </c>
    </row>
    <row r="4" spans="1:4">
      <c r="A4" s="4" t="s">
        <v>483</v>
      </c>
      <c r="B4" s="6" t="n">
        <v>6889323</v>
      </c>
      <c r="C4" s="6" t="n">
        <v>17411021</v>
      </c>
      <c r="D4" s="6" t="n">
        <v>7189699</v>
      </c>
    </row>
    <row r="5" spans="1:4">
      <c r="A5" s="4" t="s">
        <v>484</v>
      </c>
      <c r="B5" s="4" t="s">
        <v>485</v>
      </c>
    </row>
    <row r="6" spans="1:4">
      <c r="A6" s="4" t="s">
        <v>289</v>
      </c>
    </row>
    <row r="7" spans="1:4">
      <c r="A7" s="3" t="s">
        <v>482</v>
      </c>
    </row>
    <row r="8" spans="1:4">
      <c r="A8" s="4" t="s">
        <v>486</v>
      </c>
      <c r="B8" s="8" t="n">
        <v>0.24</v>
      </c>
    </row>
    <row r="9" spans="1:4">
      <c r="A9" s="4" t="s">
        <v>295</v>
      </c>
    </row>
    <row r="10" spans="1:4">
      <c r="A10" s="3" t="s">
        <v>482</v>
      </c>
    </row>
    <row r="11" spans="1:4">
      <c r="A11" s="4" t="s">
        <v>486</v>
      </c>
      <c r="B11" s="8" t="n">
        <v>8.199999999999999</v>
      </c>
    </row>
    <row r="12" spans="1:4">
      <c r="A12" s="4" t="s">
        <v>262</v>
      </c>
    </row>
    <row r="13" spans="1:4">
      <c r="A13" s="3" t="s">
        <v>482</v>
      </c>
    </row>
    <row r="14" spans="1:4">
      <c r="A14" s="4" t="s">
        <v>381</v>
      </c>
      <c r="B14" s="6" t="n">
        <v>3115905</v>
      </c>
    </row>
    <row r="15" spans="1:4">
      <c r="A15" s="4" t="s">
        <v>487</v>
      </c>
      <c r="B15" s="4" t="s">
        <v>382</v>
      </c>
    </row>
    <row r="16" spans="1:4">
      <c r="A16" s="4" t="s">
        <v>488</v>
      </c>
      <c r="B16" s="8" t="n">
        <v>2.58</v>
      </c>
      <c r="C16" s="8" t="n">
        <v>2.08</v>
      </c>
    </row>
    <row r="17" spans="1:4">
      <c r="A17" s="4" t="s">
        <v>489</v>
      </c>
      <c r="B17" s="5" t="n">
        <v>125000</v>
      </c>
    </row>
    <row r="18" spans="1:4">
      <c r="A18" s="4" t="s">
        <v>490</v>
      </c>
      <c r="B18" s="8" t="n">
        <v>3.67</v>
      </c>
      <c r="C18" s="8" t="n">
        <v>4.78</v>
      </c>
      <c r="D18" s="8" t="n">
        <v>3.27</v>
      </c>
    </row>
    <row r="19" spans="1:4">
      <c r="A19" s="4" t="s">
        <v>483</v>
      </c>
      <c r="B19" s="6" t="n">
        <v>313271</v>
      </c>
      <c r="C19" s="6" t="n">
        <v>936974</v>
      </c>
      <c r="D19" s="6" t="n">
        <v>139142</v>
      </c>
    </row>
    <row r="20" spans="1:4">
      <c r="A20" s="4" t="s">
        <v>491</v>
      </c>
      <c r="B20" s="6" t="n">
        <v>128000</v>
      </c>
    </row>
    <row r="21" spans="1:4">
      <c r="A21" s="4" t="s">
        <v>484</v>
      </c>
      <c r="B21" s="4" t="s">
        <v>492</v>
      </c>
    </row>
    <row r="22" spans="1:4">
      <c r="A22" s="4" t="s">
        <v>493</v>
      </c>
      <c r="B22" s="6" t="n">
        <v>48535969</v>
      </c>
      <c r="C22" s="6" t="n">
        <v>3988343</v>
      </c>
      <c r="D22" s="6" t="n">
        <v>7282404</v>
      </c>
    </row>
    <row r="23" spans="1:4">
      <c r="A23" s="4" t="s">
        <v>494</v>
      </c>
    </row>
    <row r="24" spans="1:4">
      <c r="A24" s="3" t="s">
        <v>482</v>
      </c>
    </row>
    <row r="25" spans="1:4">
      <c r="A25" s="4" t="s">
        <v>486</v>
      </c>
      <c r="B25" s="8" t="n">
        <v>6.83</v>
      </c>
    </row>
    <row r="26" spans="1:4">
      <c r="A26" s="4" t="s">
        <v>488</v>
      </c>
      <c r="C26" s="8" t="n">
        <v>7.9</v>
      </c>
    </row>
    <row r="27" spans="1:4">
      <c r="A27" s="4" t="s">
        <v>489</v>
      </c>
      <c r="B27" s="5" t="n">
        <v>125000</v>
      </c>
      <c r="C27" s="5" t="n">
        <v>245000</v>
      </c>
    </row>
    <row r="28" spans="1:4">
      <c r="A28" s="4" t="s">
        <v>490</v>
      </c>
      <c r="B28" s="8" t="n">
        <v>3.67</v>
      </c>
    </row>
    <row r="29" spans="1:4">
      <c r="A29" s="4" t="s">
        <v>495</v>
      </c>
      <c r="B29" s="4" t="s">
        <v>496</v>
      </c>
      <c r="C29" s="4" t="s">
        <v>497</v>
      </c>
    </row>
    <row r="30" spans="1:4">
      <c r="A30" s="4" t="s">
        <v>498</v>
      </c>
      <c r="B30" s="4" t="s">
        <v>296</v>
      </c>
      <c r="C30" s="4" t="s">
        <v>296</v>
      </c>
    </row>
    <row r="31" spans="1:4">
      <c r="A31" s="4" t="s">
        <v>499</v>
      </c>
      <c r="B31" s="4" t="s">
        <v>294</v>
      </c>
    </row>
    <row r="32" spans="1:4">
      <c r="A32" s="4" t="s">
        <v>500</v>
      </c>
      <c r="B32" s="4" t="s">
        <v>397</v>
      </c>
    </row>
    <row r="33" spans="1:4">
      <c r="A33" s="4" t="s">
        <v>501</v>
      </c>
      <c r="B33" s="4" t="s">
        <v>394</v>
      </c>
    </row>
    <row r="34" spans="1:4">
      <c r="A34" s="4" t="s">
        <v>400</v>
      </c>
      <c r="B34" s="4" t="s">
        <v>401</v>
      </c>
    </row>
    <row r="35" spans="1:4">
      <c r="A35" s="4" t="s">
        <v>502</v>
      </c>
    </row>
    <row r="36" spans="1:4">
      <c r="A36" s="3" t="s">
        <v>482</v>
      </c>
    </row>
    <row r="37" spans="1:4">
      <c r="A37" s="4" t="s">
        <v>489</v>
      </c>
      <c r="B37" s="5" t="n">
        <v>75000</v>
      </c>
    </row>
    <row r="38" spans="1:4">
      <c r="A38" s="4" t="s">
        <v>495</v>
      </c>
      <c r="B38" s="4" t="s">
        <v>503</v>
      </c>
    </row>
    <row r="39" spans="1:4">
      <c r="A39" s="4" t="s">
        <v>504</v>
      </c>
      <c r="B39" s="4" t="s">
        <v>505</v>
      </c>
    </row>
    <row r="40" spans="1:4">
      <c r="A40" s="4" t="s">
        <v>506</v>
      </c>
    </row>
    <row r="41" spans="1:4">
      <c r="A41" s="3" t="s">
        <v>482</v>
      </c>
    </row>
    <row r="42" spans="1:4">
      <c r="A42" s="4" t="s">
        <v>489</v>
      </c>
      <c r="B42" s="5" t="n">
        <v>50000</v>
      </c>
    </row>
    <row r="43" spans="1:4">
      <c r="A43" s="4" t="s">
        <v>495</v>
      </c>
      <c r="B43" s="4" t="s">
        <v>503</v>
      </c>
    </row>
    <row r="44" spans="1:4">
      <c r="A44" s="4" t="s">
        <v>498</v>
      </c>
      <c r="B44" s="4" t="s">
        <v>275</v>
      </c>
    </row>
    <row r="45" spans="1:4">
      <c r="A45" s="4" t="s">
        <v>507</v>
      </c>
    </row>
    <row r="46" spans="1:4">
      <c r="A46" s="3" t="s">
        <v>482</v>
      </c>
    </row>
    <row r="47" spans="1:4">
      <c r="A47" s="4" t="s">
        <v>489</v>
      </c>
      <c r="B47" s="5" t="n">
        <v>120000</v>
      </c>
    </row>
    <row r="48" spans="1:4">
      <c r="A48" s="4" t="s">
        <v>495</v>
      </c>
      <c r="B48" s="4" t="s">
        <v>497</v>
      </c>
    </row>
    <row r="49" spans="1:4">
      <c r="A49" s="4" t="s">
        <v>498</v>
      </c>
      <c r="B49" s="4" t="s">
        <v>296</v>
      </c>
    </row>
    <row r="50" spans="1:4">
      <c r="A50" s="4" t="s">
        <v>508</v>
      </c>
    </row>
    <row r="51" spans="1:4">
      <c r="A51" s="3" t="s">
        <v>482</v>
      </c>
    </row>
    <row r="52" spans="1:4">
      <c r="A52" s="4" t="s">
        <v>488</v>
      </c>
      <c r="D52" s="8" t="n">
        <v>6.35</v>
      </c>
    </row>
    <row r="53" spans="1:4">
      <c r="A53" s="4" t="s">
        <v>489</v>
      </c>
      <c r="D53" s="5" t="n">
        <v>50000</v>
      </c>
    </row>
    <row r="54" spans="1:4">
      <c r="A54" s="4" t="s">
        <v>495</v>
      </c>
      <c r="D54" s="4" t="s">
        <v>509</v>
      </c>
    </row>
    <row r="55" spans="1:4">
      <c r="A55" s="4" t="s">
        <v>498</v>
      </c>
      <c r="D55" s="4" t="s">
        <v>2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3"/>
    <col customWidth="1" max="5" min="5" width="13"/>
    <col customWidth="1" max="6" min="6" width="14"/>
    <col customWidth="1" max="7" min="7" width="14"/>
    <col customWidth="1" max="8" min="8" width="14"/>
  </cols>
  <sheetData>
    <row r="1" spans="1:8">
      <c r="A1" s="1" t="s">
        <v>510</v>
      </c>
      <c r="B1" s="2" t="s">
        <v>511</v>
      </c>
      <c r="C1" s="2" t="s">
        <v>512</v>
      </c>
      <c r="D1" s="2" t="s">
        <v>513</v>
      </c>
      <c r="E1" s="2" t="s">
        <v>514</v>
      </c>
      <c r="F1" s="2" t="s">
        <v>2</v>
      </c>
      <c r="G1" s="2" t="s">
        <v>33</v>
      </c>
      <c r="H1" s="2" t="s">
        <v>71</v>
      </c>
    </row>
    <row r="2" spans="1:8">
      <c r="A2" s="4" t="s">
        <v>515</v>
      </c>
      <c r="F2" s="6" t="n">
        <v>6889323</v>
      </c>
      <c r="G2" s="6" t="n">
        <v>17411021</v>
      </c>
      <c r="H2" s="6" t="n">
        <v>7189699</v>
      </c>
    </row>
    <row r="3" spans="1:8">
      <c r="A3" s="4" t="s">
        <v>516</v>
      </c>
    </row>
    <row r="4" spans="1:8">
      <c r="A4" s="4" t="s">
        <v>486</v>
      </c>
      <c r="D4" s="8" t="n">
        <v>2.01</v>
      </c>
    </row>
    <row r="5" spans="1:8">
      <c r="A5" s="4" t="s">
        <v>517</v>
      </c>
      <c r="D5" s="5" t="n">
        <v>850000</v>
      </c>
    </row>
    <row r="6" spans="1:8">
      <c r="A6" s="4" t="s">
        <v>518</v>
      </c>
      <c r="D6" s="5" t="n">
        <v>833000</v>
      </c>
    </row>
    <row r="7" spans="1:8">
      <c r="A7" s="4" t="s">
        <v>519</v>
      </c>
    </row>
    <row r="8" spans="1:8">
      <c r="A8" s="4" t="s">
        <v>520</v>
      </c>
      <c r="B8" s="6" t="n">
        <v>405066</v>
      </c>
    </row>
    <row r="9" spans="1:8">
      <c r="A9" s="4" t="s">
        <v>515</v>
      </c>
      <c r="B9" s="5" t="n">
        <v>405066</v>
      </c>
    </row>
    <row r="10" spans="1:8">
      <c r="A10" s="4" t="s">
        <v>504</v>
      </c>
      <c r="C10" s="4" t="s">
        <v>521</v>
      </c>
    </row>
    <row r="11" spans="1:8">
      <c r="A11" s="4" t="s">
        <v>499</v>
      </c>
      <c r="C11" s="4" t="s">
        <v>294</v>
      </c>
    </row>
    <row r="12" spans="1:8">
      <c r="A12" s="4" t="s">
        <v>500</v>
      </c>
      <c r="C12" s="4" t="s">
        <v>522</v>
      </c>
    </row>
    <row r="13" spans="1:8">
      <c r="A13" s="4" t="s">
        <v>501</v>
      </c>
      <c r="C13" s="4" t="s">
        <v>523</v>
      </c>
    </row>
    <row r="14" spans="1:8">
      <c r="A14" s="4" t="s">
        <v>400</v>
      </c>
      <c r="C14" s="4" t="s">
        <v>401</v>
      </c>
    </row>
    <row r="15" spans="1:8">
      <c r="A15" s="4" t="s">
        <v>524</v>
      </c>
      <c r="C15" s="5" t="n">
        <v>283333</v>
      </c>
    </row>
    <row r="16" spans="1:8">
      <c r="A16" s="4" t="s">
        <v>525</v>
      </c>
    </row>
    <row r="17" spans="1:8">
      <c r="A17" s="4" t="s">
        <v>520</v>
      </c>
      <c r="B17" s="6" t="n">
        <v>462196</v>
      </c>
    </row>
    <row r="18" spans="1:8">
      <c r="A18" s="4" t="s">
        <v>515</v>
      </c>
      <c r="F18" s="5" t="n">
        <v>0</v>
      </c>
      <c r="G18" s="5" t="n">
        <v>77026</v>
      </c>
      <c r="H18" s="5" t="n">
        <v>154068</v>
      </c>
    </row>
    <row r="19" spans="1:8">
      <c r="A19" s="4" t="s">
        <v>504</v>
      </c>
      <c r="B19" s="4" t="s">
        <v>521</v>
      </c>
    </row>
    <row r="20" spans="1:8">
      <c r="A20" s="4" t="s">
        <v>499</v>
      </c>
      <c r="B20" s="4" t="s">
        <v>294</v>
      </c>
    </row>
    <row r="21" spans="1:8">
      <c r="A21" s="4" t="s">
        <v>500</v>
      </c>
      <c r="B21" s="4" t="s">
        <v>526</v>
      </c>
    </row>
    <row r="22" spans="1:8">
      <c r="A22" s="4" t="s">
        <v>501</v>
      </c>
      <c r="B22" s="4" t="s">
        <v>527</v>
      </c>
    </row>
    <row r="23" spans="1:8">
      <c r="A23" s="4" t="s">
        <v>400</v>
      </c>
      <c r="B23" s="4" t="s">
        <v>401</v>
      </c>
    </row>
    <row r="24" spans="1:8">
      <c r="A24" s="4" t="s">
        <v>524</v>
      </c>
      <c r="B24" s="5" t="n">
        <v>283333</v>
      </c>
    </row>
    <row r="25" spans="1:8">
      <c r="A25" s="4" t="s">
        <v>528</v>
      </c>
    </row>
    <row r="26" spans="1:8">
      <c r="A26" s="4" t="s">
        <v>529</v>
      </c>
      <c r="B26" s="5" t="n">
        <v>283334</v>
      </c>
    </row>
    <row r="27" spans="1:8">
      <c r="A27" s="4" t="s">
        <v>530</v>
      </c>
    </row>
    <row r="28" spans="1:8">
      <c r="A28" s="4" t="s">
        <v>486</v>
      </c>
      <c r="E28" s="8" t="n">
        <v>2.57</v>
      </c>
    </row>
    <row r="29" spans="1:8">
      <c r="A29" s="4" t="s">
        <v>520</v>
      </c>
      <c r="E29" s="6" t="n">
        <v>1532228</v>
      </c>
    </row>
    <row r="30" spans="1:8">
      <c r="A30" s="4" t="s">
        <v>517</v>
      </c>
      <c r="E30" s="5" t="n">
        <v>1300000</v>
      </c>
    </row>
    <row r="31" spans="1:8">
      <c r="A31" s="4" t="s">
        <v>515</v>
      </c>
      <c r="F31" s="6" t="n">
        <v>128898</v>
      </c>
      <c r="G31" s="6" t="n">
        <v>257796</v>
      </c>
      <c r="H31" s="6" t="n">
        <v>257796</v>
      </c>
    </row>
    <row r="32" spans="1:8">
      <c r="A32" s="4" t="s">
        <v>499</v>
      </c>
      <c r="E32" s="4" t="s">
        <v>294</v>
      </c>
    </row>
    <row r="33" spans="1:8">
      <c r="A33" s="4" t="s">
        <v>500</v>
      </c>
      <c r="E33" s="4" t="s">
        <v>531</v>
      </c>
    </row>
    <row r="34" spans="1:8">
      <c r="A34" s="4" t="s">
        <v>501</v>
      </c>
      <c r="E34" s="4" t="s">
        <v>532</v>
      </c>
    </row>
    <row r="35" spans="1:8">
      <c r="A35" s="4" t="s">
        <v>400</v>
      </c>
      <c r="E35" s="4" t="s">
        <v>401</v>
      </c>
    </row>
    <row r="36" spans="1:8">
      <c r="A36" s="4" t="s">
        <v>373</v>
      </c>
      <c r="F36" s="5" t="n">
        <v>-800000</v>
      </c>
      <c r="G36" s="5"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533</v>
      </c>
      <c r="B1" s="2" t="s">
        <v>1</v>
      </c>
    </row>
    <row r="2" spans="1:4">
      <c r="B2" s="2" t="s">
        <v>2</v>
      </c>
      <c r="C2" s="2" t="s">
        <v>33</v>
      </c>
      <c r="D2" s="2" t="s">
        <v>71</v>
      </c>
    </row>
    <row r="3" spans="1:4">
      <c r="A3" s="4" t="s">
        <v>534</v>
      </c>
      <c r="B3" s="6" t="n">
        <v>6447154</v>
      </c>
      <c r="C3" s="6" t="n">
        <v>16139225</v>
      </c>
      <c r="D3" s="6" t="n">
        <v>6621658</v>
      </c>
    </row>
    <row r="4" spans="1:4">
      <c r="A4" s="4" t="s">
        <v>535</v>
      </c>
      <c r="B4" s="6" t="n">
        <v>10596000</v>
      </c>
    </row>
    <row r="5" spans="1:4">
      <c r="A5" s="4" t="s">
        <v>536</v>
      </c>
      <c r="B5" s="4" t="s">
        <v>485</v>
      </c>
    </row>
    <row r="6" spans="1:4">
      <c r="A6" s="4" t="s">
        <v>101</v>
      </c>
      <c r="B6" s="6" t="n">
        <v>3798999</v>
      </c>
      <c r="C6" s="6" t="n">
        <v>1373000</v>
      </c>
      <c r="D6" s="5" t="n">
        <v>366000</v>
      </c>
    </row>
    <row r="7" spans="1:4">
      <c r="A7" s="4" t="s">
        <v>263</v>
      </c>
    </row>
    <row r="8" spans="1:4">
      <c r="A8" s="4" t="s">
        <v>537</v>
      </c>
      <c r="B8" s="5" t="n">
        <v>23365225</v>
      </c>
      <c r="C8" s="5" t="n">
        <v>21767854</v>
      </c>
    </row>
    <row r="9" spans="1:4">
      <c r="A9" s="4" t="s">
        <v>538</v>
      </c>
      <c r="B9" s="6" t="n">
        <v>452287</v>
      </c>
      <c r="C9" s="6" t="n">
        <v>3828358</v>
      </c>
      <c r="D9" s="6" t="n">
        <v>3186371</v>
      </c>
    </row>
    <row r="10" spans="1:4">
      <c r="A10" s="4" t="s">
        <v>539</v>
      </c>
    </row>
    <row r="11" spans="1:4">
      <c r="A11" s="4" t="s">
        <v>540</v>
      </c>
      <c r="B11" s="8" t="n">
        <v>0.1</v>
      </c>
    </row>
    <row r="12" spans="1:4">
      <c r="A12" s="4" t="s">
        <v>541</v>
      </c>
    </row>
    <row r="13" spans="1:4">
      <c r="A13" s="4" t="s">
        <v>540</v>
      </c>
      <c r="B13" s="8" t="n">
        <v>8.92</v>
      </c>
    </row>
    <row r="14" spans="1:4">
      <c r="A14" s="4" t="s">
        <v>542</v>
      </c>
    </row>
    <row r="15" spans="1:4">
      <c r="A15" s="4" t="s">
        <v>543</v>
      </c>
      <c r="B15" s="5" t="n">
        <v>25000000</v>
      </c>
    </row>
    <row r="16" spans="1:4">
      <c r="A16" s="4" t="s">
        <v>537</v>
      </c>
      <c r="B16" s="5" t="n">
        <v>18575084</v>
      </c>
    </row>
    <row r="17" spans="1:4">
      <c r="A17" s="4" t="s">
        <v>544</v>
      </c>
      <c r="B17" s="5" t="n">
        <v>2173878</v>
      </c>
    </row>
    <row r="18" spans="1:4">
      <c r="A18" s="4" t="s">
        <v>545</v>
      </c>
      <c r="B18" s="4" t="s">
        <v>546</v>
      </c>
    </row>
    <row r="19" spans="1:4">
      <c r="A19" s="4" t="s">
        <v>547</v>
      </c>
      <c r="B19" s="4" t="s">
        <v>548</v>
      </c>
    </row>
    <row r="20" spans="1:4">
      <c r="A20" s="4" t="s">
        <v>549</v>
      </c>
    </row>
    <row r="21" spans="1:4">
      <c r="A21" s="4" t="s">
        <v>543</v>
      </c>
      <c r="B21" s="5" t="n">
        <v>10000000</v>
      </c>
    </row>
    <row r="22" spans="1:4">
      <c r="A22" s="4" t="s">
        <v>537</v>
      </c>
      <c r="B22" s="5" t="n">
        <v>4790141</v>
      </c>
    </row>
    <row r="23" spans="1:4">
      <c r="A23" s="4" t="s">
        <v>544</v>
      </c>
      <c r="B23" s="5" t="n">
        <v>5128333</v>
      </c>
    </row>
    <row r="24" spans="1:4">
      <c r="A24" s="4" t="s">
        <v>545</v>
      </c>
      <c r="B24" s="4" t="s">
        <v>546</v>
      </c>
    </row>
    <row r="25" spans="1:4">
      <c r="A25" s="4" t="s">
        <v>547</v>
      </c>
      <c r="B25" s="4" t="s">
        <v>548</v>
      </c>
    </row>
    <row r="26" spans="1:4">
      <c r="A26" s="4" t="s">
        <v>550</v>
      </c>
    </row>
    <row r="27" spans="1:4">
      <c r="A27" s="4" t="s">
        <v>102</v>
      </c>
      <c r="B27" s="5" t="n">
        <v>4762208</v>
      </c>
      <c r="D27" s="5" t="n">
        <v>232197</v>
      </c>
    </row>
    <row r="28" spans="1:4">
      <c r="A28" s="4" t="s">
        <v>373</v>
      </c>
      <c r="B28" s="5" t="n">
        <v>6590000</v>
      </c>
      <c r="D28" s="5" t="n">
        <v>310000</v>
      </c>
    </row>
    <row r="29" spans="1:4">
      <c r="A29" s="4" t="s">
        <v>262</v>
      </c>
    </row>
    <row r="30" spans="1:4">
      <c r="A30" s="4" t="s">
        <v>536</v>
      </c>
      <c r="B30" s="4" t="s">
        <v>492</v>
      </c>
    </row>
    <row r="31" spans="1:4">
      <c r="A31" s="4" t="s">
        <v>101</v>
      </c>
      <c r="D31" s="6" t="n">
        <v>366000</v>
      </c>
    </row>
    <row r="32" spans="1:4">
      <c r="A32" s="4" t="s">
        <v>102</v>
      </c>
      <c r="D32" s="5" t="n">
        <v>945485</v>
      </c>
    </row>
    <row r="33" spans="1:4">
      <c r="A33" s="4" t="s">
        <v>373</v>
      </c>
      <c r="B33" s="5" t="n">
        <v>9066666</v>
      </c>
      <c r="D33" s="5" t="n">
        <v>1255485</v>
      </c>
    </row>
    <row r="34" spans="1:4">
      <c r="A34" s="4" t="s">
        <v>551</v>
      </c>
    </row>
    <row r="35" spans="1:4">
      <c r="A35" s="4" t="s">
        <v>101</v>
      </c>
      <c r="B35" s="6" t="n">
        <v>3798999</v>
      </c>
      <c r="C35" s="6" t="n">
        <v>1373000</v>
      </c>
    </row>
    <row r="36" spans="1:4">
      <c r="A36" s="4" t="s">
        <v>102</v>
      </c>
      <c r="B36" s="5" t="n">
        <v>2476666</v>
      </c>
      <c r="C36" s="5" t="n">
        <v>7227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52</v>
      </c>
      <c r="B1" s="2" t="s">
        <v>1</v>
      </c>
    </row>
    <row r="2" spans="1:4">
      <c r="B2" s="2" t="s">
        <v>2</v>
      </c>
      <c r="C2" s="2" t="s">
        <v>33</v>
      </c>
      <c r="D2" s="2" t="s">
        <v>71</v>
      </c>
    </row>
    <row r="3" spans="1:4">
      <c r="A3" s="4" t="s">
        <v>553</v>
      </c>
      <c r="B3" s="6" t="n">
        <v>-76925380</v>
      </c>
      <c r="C3" s="6" t="n">
        <v>-89875459</v>
      </c>
      <c r="D3" s="6" t="n">
        <v>-85077024</v>
      </c>
    </row>
    <row r="4" spans="1:4">
      <c r="A4" s="4" t="s">
        <v>554</v>
      </c>
    </row>
    <row r="5" spans="1:4">
      <c r="A5" s="4" t="s">
        <v>553</v>
      </c>
      <c r="B5" s="6" t="n">
        <v>-76925380</v>
      </c>
      <c r="C5" s="6" t="n">
        <v>-89875459</v>
      </c>
      <c r="D5" s="6" t="n">
        <v>-850770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4"/>
  </cols>
  <sheetData>
    <row r="1" spans="1:5">
      <c r="A1" s="1" t="s">
        <v>90</v>
      </c>
      <c r="B1" s="2" t="s">
        <v>91</v>
      </c>
      <c r="C1" s="2" t="s">
        <v>92</v>
      </c>
      <c r="D1" s="2" t="s">
        <v>93</v>
      </c>
      <c r="E1" s="2" t="s">
        <v>94</v>
      </c>
    </row>
    <row r="2" spans="1:5">
      <c r="A2" s="4" t="s">
        <v>95</v>
      </c>
      <c r="B2" s="6" t="n">
        <v>156097</v>
      </c>
      <c r="C2" s="6" t="n">
        <v>182982846</v>
      </c>
      <c r="D2" s="6" t="n">
        <v>-134749836</v>
      </c>
      <c r="E2" s="6" t="n">
        <v>48389107</v>
      </c>
    </row>
    <row r="3" spans="1:5">
      <c r="A3" s="4" t="s">
        <v>96</v>
      </c>
      <c r="B3" s="5" t="n">
        <v>156097019</v>
      </c>
    </row>
    <row r="4" spans="1:5">
      <c r="A4" s="4" t="s">
        <v>97</v>
      </c>
      <c r="B4" s="6" t="n">
        <v>20040</v>
      </c>
      <c r="C4" s="5" t="n">
        <v>91354609</v>
      </c>
      <c r="E4" s="5" t="n">
        <v>91374649</v>
      </c>
    </row>
    <row r="5" spans="1:5">
      <c r="A5" s="4" t="s">
        <v>98</v>
      </c>
      <c r="B5" s="5" t="n">
        <v>20040359</v>
      </c>
    </row>
    <row r="6" spans="1:5">
      <c r="A6" s="4" t="s">
        <v>99</v>
      </c>
      <c r="B6" s="6" t="n">
        <v>613</v>
      </c>
      <c r="C6" s="5" t="n">
        <v>1231966</v>
      </c>
      <c r="E6" s="5" t="n">
        <v>1232579</v>
      </c>
    </row>
    <row r="7" spans="1:5">
      <c r="A7" s="4" t="s">
        <v>100</v>
      </c>
      <c r="B7" s="5" t="n">
        <v>612981</v>
      </c>
    </row>
    <row r="8" spans="1:5">
      <c r="A8" s="4" t="s">
        <v>101</v>
      </c>
      <c r="B8" s="6" t="n">
        <v>1178</v>
      </c>
      <c r="C8" s="5" t="n">
        <v>364822</v>
      </c>
      <c r="E8" s="5" t="n">
        <v>366000</v>
      </c>
    </row>
    <row r="9" spans="1:5">
      <c r="A9" s="4" t="s">
        <v>102</v>
      </c>
      <c r="B9" s="5" t="n">
        <v>1177682</v>
      </c>
    </row>
    <row r="10" spans="1:5">
      <c r="A10" s="4" t="s">
        <v>103</v>
      </c>
      <c r="C10" s="5" t="n">
        <v>6777835</v>
      </c>
      <c r="E10" s="5" t="n">
        <v>6777835</v>
      </c>
    </row>
    <row r="11" spans="1:5">
      <c r="A11" s="4" t="s">
        <v>87</v>
      </c>
      <c r="D11" s="5" t="n">
        <v>-85077024</v>
      </c>
      <c r="E11" s="5" t="n">
        <v>-85077024</v>
      </c>
    </row>
    <row r="12" spans="1:5">
      <c r="A12" s="4" t="s">
        <v>104</v>
      </c>
      <c r="B12" s="6" t="n">
        <v>177928</v>
      </c>
      <c r="C12" s="5" t="n">
        <v>282712078</v>
      </c>
      <c r="D12" s="5" t="n">
        <v>-219826860</v>
      </c>
      <c r="E12" s="5" t="n">
        <v>63063146</v>
      </c>
    </row>
    <row r="13" spans="1:5">
      <c r="A13" s="4" t="s">
        <v>105</v>
      </c>
      <c r="B13" s="5" t="n">
        <v>177928041</v>
      </c>
    </row>
    <row r="14" spans="1:5">
      <c r="A14" s="4" t="s">
        <v>97</v>
      </c>
      <c r="B14" s="6" t="n">
        <v>17424</v>
      </c>
      <c r="C14" s="5" t="n">
        <v>134846051</v>
      </c>
      <c r="E14" s="5" t="n">
        <v>134863475</v>
      </c>
    </row>
    <row r="15" spans="1:5">
      <c r="A15" s="4" t="s">
        <v>98</v>
      </c>
      <c r="B15" s="5" t="n">
        <v>17424242</v>
      </c>
    </row>
    <row r="16" spans="1:5">
      <c r="A16" s="4" t="s">
        <v>99</v>
      </c>
      <c r="B16" s="6" t="n">
        <v>613</v>
      </c>
      <c r="C16" s="5" t="n">
        <v>988447</v>
      </c>
      <c r="E16" s="5" t="n">
        <v>989060</v>
      </c>
    </row>
    <row r="17" spans="1:5">
      <c r="A17" s="4" t="s">
        <v>100</v>
      </c>
      <c r="B17" s="5" t="n">
        <v>613195</v>
      </c>
    </row>
    <row r="18" spans="1:5">
      <c r="A18" s="4" t="s">
        <v>101</v>
      </c>
      <c r="B18" s="6" t="n">
        <v>723</v>
      </c>
      <c r="C18" s="5" t="n">
        <v>1372277</v>
      </c>
      <c r="E18" s="5" t="n">
        <v>1373000</v>
      </c>
    </row>
    <row r="19" spans="1:5">
      <c r="A19" s="4" t="s">
        <v>102</v>
      </c>
      <c r="B19" s="5" t="n">
        <v>722744</v>
      </c>
    </row>
    <row r="20" spans="1:5">
      <c r="A20" s="4" t="s">
        <v>103</v>
      </c>
      <c r="C20" s="5" t="n">
        <v>17076199</v>
      </c>
      <c r="E20" s="5" t="n">
        <v>17076199</v>
      </c>
    </row>
    <row r="21" spans="1:5">
      <c r="A21" s="4" t="s">
        <v>87</v>
      </c>
      <c r="D21" s="5" t="n">
        <v>-89875459</v>
      </c>
      <c r="E21" s="5" t="n">
        <v>-89875459</v>
      </c>
    </row>
    <row r="22" spans="1:5">
      <c r="A22" s="4" t="s">
        <v>106</v>
      </c>
      <c r="B22" s="6" t="n">
        <v>196688</v>
      </c>
      <c r="C22" s="5" t="n">
        <v>436995052</v>
      </c>
      <c r="D22" s="5" t="n">
        <v>-309702319</v>
      </c>
      <c r="E22" s="6" t="n">
        <v>127489421</v>
      </c>
    </row>
    <row r="23" spans="1:5">
      <c r="A23" s="4" t="s">
        <v>107</v>
      </c>
      <c r="B23" s="5" t="n">
        <v>196688222</v>
      </c>
      <c r="E23" s="5" t="n">
        <v>196688222</v>
      </c>
    </row>
    <row r="24" spans="1:5">
      <c r="A24" s="4" t="s">
        <v>108</v>
      </c>
      <c r="C24" s="5" t="n">
        <v>31421</v>
      </c>
      <c r="D24" s="5" t="n">
        <v>-31421</v>
      </c>
    </row>
    <row r="25" spans="1:5">
      <c r="A25" s="4" t="s">
        <v>97</v>
      </c>
      <c r="B25" s="6" t="n">
        <v>12400</v>
      </c>
      <c r="C25" s="5" t="n">
        <v>68560235</v>
      </c>
      <c r="E25" s="6" t="n">
        <v>68572635</v>
      </c>
    </row>
    <row r="26" spans="1:5">
      <c r="A26" s="4" t="s">
        <v>98</v>
      </c>
      <c r="B26" s="5" t="n">
        <v>12400000</v>
      </c>
    </row>
    <row r="27" spans="1:5">
      <c r="A27" s="4" t="s">
        <v>99</v>
      </c>
      <c r="B27" s="6" t="n">
        <v>103</v>
      </c>
      <c r="C27" s="5" t="n">
        <v>212512</v>
      </c>
      <c r="E27" s="5" t="n">
        <v>212615</v>
      </c>
    </row>
    <row r="28" spans="1:5">
      <c r="A28" s="4" t="s">
        <v>100</v>
      </c>
      <c r="B28" s="5" t="n">
        <v>102546</v>
      </c>
    </row>
    <row r="29" spans="1:5">
      <c r="A29" s="4" t="s">
        <v>101</v>
      </c>
      <c r="B29" s="6" t="n">
        <v>7239</v>
      </c>
      <c r="C29" s="5" t="n">
        <v>3791760</v>
      </c>
      <c r="E29" s="5" t="n">
        <v>3798999</v>
      </c>
    </row>
    <row r="30" spans="1:5">
      <c r="A30" s="4" t="s">
        <v>102</v>
      </c>
      <c r="B30" s="5" t="n">
        <v>7238874</v>
      </c>
    </row>
    <row r="31" spans="1:5">
      <c r="A31" s="4" t="s">
        <v>103</v>
      </c>
      <c r="C31" s="5" t="n">
        <v>6760425</v>
      </c>
      <c r="E31" s="5" t="n">
        <v>6760425</v>
      </c>
    </row>
    <row r="32" spans="1:5">
      <c r="A32" s="4" t="s">
        <v>87</v>
      </c>
      <c r="D32" s="5" t="n">
        <v>-76925380</v>
      </c>
      <c r="E32" s="5" t="n">
        <v>-76925380</v>
      </c>
    </row>
    <row r="33" spans="1:5">
      <c r="A33" s="4" t="s">
        <v>109</v>
      </c>
      <c r="B33" s="6" t="n">
        <v>216430</v>
      </c>
      <c r="C33" s="6" t="n">
        <v>516351405</v>
      </c>
      <c r="D33" s="6" t="n">
        <v>-386659120</v>
      </c>
      <c r="E33" s="6" t="n">
        <v>129908715</v>
      </c>
    </row>
    <row r="34" spans="1:5">
      <c r="A34" s="4" t="s">
        <v>110</v>
      </c>
      <c r="B34" s="5" t="n">
        <v>216429642</v>
      </c>
      <c r="E34" s="5" t="n">
        <v>2164296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55</v>
      </c>
      <c r="B1" s="2" t="s">
        <v>1</v>
      </c>
    </row>
    <row r="2" spans="1:4">
      <c r="B2" s="2" t="s">
        <v>2</v>
      </c>
      <c r="C2" s="2" t="s">
        <v>33</v>
      </c>
      <c r="D2" s="2" t="s">
        <v>71</v>
      </c>
    </row>
    <row r="3" spans="1:4">
      <c r="A3" s="3" t="s">
        <v>159</v>
      </c>
    </row>
    <row r="4" spans="1:4">
      <c r="A4" s="4" t="s">
        <v>556</v>
      </c>
      <c r="B4" s="4" t="s">
        <v>557</v>
      </c>
      <c r="C4" s="4" t="s">
        <v>557</v>
      </c>
      <c r="D4" s="4" t="s">
        <v>557</v>
      </c>
    </row>
    <row r="5" spans="1:4">
      <c r="A5" s="4" t="s">
        <v>558</v>
      </c>
      <c r="B5" s="4" t="s">
        <v>559</v>
      </c>
      <c r="C5" s="4" t="s">
        <v>560</v>
      </c>
      <c r="D5" s="4" t="s">
        <v>561</v>
      </c>
    </row>
    <row r="6" spans="1:4">
      <c r="A6" s="4" t="s">
        <v>562</v>
      </c>
      <c r="B6" s="4" t="s">
        <v>563</v>
      </c>
      <c r="C6" s="4" t="s">
        <v>564</v>
      </c>
      <c r="D6" s="4" t="s">
        <v>565</v>
      </c>
    </row>
    <row r="7" spans="1:4">
      <c r="A7" s="4" t="s">
        <v>566</v>
      </c>
      <c r="B7" s="4" t="s">
        <v>567</v>
      </c>
    </row>
    <row r="8" spans="1:4">
      <c r="A8" s="4" t="s">
        <v>568</v>
      </c>
      <c r="B8" s="4" t="s">
        <v>569</v>
      </c>
      <c r="C8" s="4" t="s">
        <v>570</v>
      </c>
      <c r="D8" s="4" t="s">
        <v>571</v>
      </c>
    </row>
    <row r="9" spans="1:4">
      <c r="A9" s="4" t="s">
        <v>572</v>
      </c>
      <c r="B9" s="4" t="s">
        <v>51</v>
      </c>
      <c r="C9" s="4" t="s">
        <v>51</v>
      </c>
      <c r="D9" s="4" t="s">
        <v>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573</v>
      </c>
      <c r="B1" s="2" t="s">
        <v>2</v>
      </c>
      <c r="C1" s="2" t="s">
        <v>33</v>
      </c>
      <c r="D1" s="2" t="s">
        <v>71</v>
      </c>
    </row>
    <row r="2" spans="1:4">
      <c r="A2" s="3" t="s">
        <v>574</v>
      </c>
    </row>
    <row r="3" spans="1:4">
      <c r="A3" s="4" t="s">
        <v>575</v>
      </c>
      <c r="B3" s="6" t="n">
        <v>99596321</v>
      </c>
      <c r="C3" s="6" t="n">
        <v>111730450</v>
      </c>
      <c r="D3" s="6" t="n">
        <v>79499633</v>
      </c>
    </row>
    <row r="4" spans="1:4">
      <c r="A4" s="4" t="s">
        <v>576</v>
      </c>
      <c r="B4" s="5" t="n">
        <v>186347</v>
      </c>
      <c r="C4" s="5" t="n">
        <v>186347</v>
      </c>
      <c r="D4" s="5" t="n">
        <v>186347</v>
      </c>
    </row>
    <row r="5" spans="1:4">
      <c r="A5" s="4" t="s">
        <v>577</v>
      </c>
      <c r="B5" s="5" t="n">
        <v>99782668</v>
      </c>
      <c r="C5" s="5" t="n">
        <v>111916797</v>
      </c>
      <c r="D5" s="5" t="n">
        <v>79685980</v>
      </c>
    </row>
    <row r="6" spans="1:4">
      <c r="A6" s="4" t="s">
        <v>578</v>
      </c>
      <c r="B6" s="5" t="n">
        <v>-99782668</v>
      </c>
      <c r="C6" s="5" t="n">
        <v>-111916797</v>
      </c>
      <c r="D6" s="5" t="n">
        <v>-79685980</v>
      </c>
    </row>
    <row r="7" spans="1:4">
      <c r="A7" s="4" t="s">
        <v>579</v>
      </c>
      <c r="B7" s="4" t="s">
        <v>51</v>
      </c>
      <c r="C7" s="4" t="s">
        <v>51</v>
      </c>
      <c r="D7" s="4" t="s">
        <v>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 customWidth="1" max="5" min="5" width="14"/>
  </cols>
  <sheetData>
    <row r="1" spans="1:5">
      <c r="A1" s="1" t="s">
        <v>580</v>
      </c>
      <c r="B1" s="2" t="s">
        <v>1</v>
      </c>
    </row>
    <row r="2" spans="1:5">
      <c r="B2" s="2" t="s">
        <v>581</v>
      </c>
      <c r="C2" s="2" t="s">
        <v>2</v>
      </c>
      <c r="D2" s="2" t="s">
        <v>33</v>
      </c>
      <c r="E2" s="2" t="s">
        <v>71</v>
      </c>
    </row>
    <row r="3" spans="1:5">
      <c r="A3" s="4" t="s">
        <v>582</v>
      </c>
      <c r="C3" s="4" t="s">
        <v>557</v>
      </c>
      <c r="D3" s="4" t="s">
        <v>557</v>
      </c>
      <c r="E3" s="4" t="s">
        <v>557</v>
      </c>
    </row>
    <row r="4" spans="1:5">
      <c r="A4" s="4" t="s">
        <v>583</v>
      </c>
      <c r="C4" s="6" t="n">
        <v>46700000</v>
      </c>
    </row>
    <row r="5" spans="1:5">
      <c r="A5" s="4" t="s">
        <v>584</v>
      </c>
    </row>
    <row r="6" spans="1:5">
      <c r="A6" s="4" t="s">
        <v>583</v>
      </c>
      <c r="C6" s="5" t="n">
        <v>49500000</v>
      </c>
    </row>
    <row r="7" spans="1:5">
      <c r="A7" s="4" t="s">
        <v>585</v>
      </c>
    </row>
    <row r="8" spans="1:5">
      <c r="A8" s="4" t="s">
        <v>583</v>
      </c>
      <c r="C8" s="5" t="n">
        <v>-2800000</v>
      </c>
    </row>
    <row r="9" spans="1:5">
      <c r="A9" s="4" t="s">
        <v>586</v>
      </c>
    </row>
    <row r="10" spans="1:5">
      <c r="A10" s="4" t="s">
        <v>582</v>
      </c>
      <c r="B10" s="4" t="s">
        <v>587</v>
      </c>
    </row>
    <row r="11" spans="1:5">
      <c r="A11" s="4" t="s">
        <v>588</v>
      </c>
    </row>
    <row r="12" spans="1:5">
      <c r="A12" s="4" t="s">
        <v>589</v>
      </c>
      <c r="C12" s="6" t="n">
        <v>33861398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0</v>
      </c>
      <c r="B1" s="2" t="s">
        <v>1</v>
      </c>
    </row>
    <row r="2" spans="1:4">
      <c r="B2" s="2" t="s">
        <v>2</v>
      </c>
      <c r="C2" s="2" t="s">
        <v>33</v>
      </c>
      <c r="D2" s="2" t="s">
        <v>71</v>
      </c>
    </row>
    <row r="3" spans="1:4">
      <c r="A3" s="3" t="s">
        <v>591</v>
      </c>
    </row>
    <row r="4" spans="1:4">
      <c r="A4" s="4" t="s">
        <v>592</v>
      </c>
      <c r="B4" s="6" t="n">
        <v>3646000</v>
      </c>
      <c r="C4" s="6" t="n">
        <v>3647000</v>
      </c>
      <c r="D4" s="6" t="n">
        <v>1266000</v>
      </c>
    </row>
    <row r="5" spans="1:4">
      <c r="A5" s="4" t="s">
        <v>593</v>
      </c>
      <c r="B5" s="6" t="n">
        <v>523000</v>
      </c>
      <c r="C5" s="6" t="n">
        <v>5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265</v>
      </c>
      <c r="J1" s="2" t="s">
        <v>1</v>
      </c>
    </row>
    <row r="2" spans="1:12">
      <c r="B2" s="2" t="s">
        <v>2</v>
      </c>
      <c r="C2" s="2" t="s">
        <v>595</v>
      </c>
      <c r="D2" s="2" t="s">
        <v>4</v>
      </c>
      <c r="E2" s="2" t="s">
        <v>596</v>
      </c>
      <c r="F2" s="2" t="s">
        <v>33</v>
      </c>
      <c r="G2" s="2" t="s">
        <v>597</v>
      </c>
      <c r="H2" s="2" t="s">
        <v>598</v>
      </c>
      <c r="I2" s="2" t="s">
        <v>599</v>
      </c>
      <c r="J2" s="2" t="s">
        <v>2</v>
      </c>
      <c r="K2" s="2" t="s">
        <v>33</v>
      </c>
      <c r="L2" s="2" t="s">
        <v>71</v>
      </c>
    </row>
    <row r="3" spans="1:12">
      <c r="A3" s="3" t="s">
        <v>600</v>
      </c>
    </row>
    <row r="4" spans="1:12">
      <c r="A4" s="4" t="s">
        <v>601</v>
      </c>
      <c r="B4" s="6" t="n">
        <v>4125000</v>
      </c>
      <c r="C4" s="6" t="n">
        <v>4418000</v>
      </c>
      <c r="D4" s="6" t="n">
        <v>4250000</v>
      </c>
      <c r="E4" s="6" t="n">
        <v>3985000</v>
      </c>
      <c r="F4" s="6" t="n">
        <v>4487000</v>
      </c>
      <c r="G4" s="6" t="n">
        <v>5536000</v>
      </c>
      <c r="H4" s="6" t="n">
        <v>4403000</v>
      </c>
      <c r="I4" s="6" t="n">
        <v>4930000</v>
      </c>
      <c r="J4" s="6" t="n">
        <v>16777713</v>
      </c>
      <c r="K4" s="6" t="n">
        <v>19356450</v>
      </c>
      <c r="L4" s="6" t="n">
        <v>20142898</v>
      </c>
    </row>
    <row r="5" spans="1:12">
      <c r="A5" s="4" t="s">
        <v>602</v>
      </c>
    </row>
    <row r="6" spans="1:12">
      <c r="A6" s="3" t="s">
        <v>600</v>
      </c>
    </row>
    <row r="7" spans="1:12">
      <c r="A7" s="4" t="s">
        <v>603</v>
      </c>
      <c r="J7" s="4" t="s">
        <v>604</v>
      </c>
      <c r="K7" s="4" t="s">
        <v>605</v>
      </c>
      <c r="L7" s="4" t="s">
        <v>606</v>
      </c>
    </row>
    <row r="8" spans="1:12">
      <c r="A8" s="4" t="s">
        <v>607</v>
      </c>
    </row>
    <row r="9" spans="1:12">
      <c r="A9" s="3" t="s">
        <v>600</v>
      </c>
    </row>
    <row r="10" spans="1:12">
      <c r="A10" s="4" t="s">
        <v>601</v>
      </c>
      <c r="J10" s="6" t="n">
        <v>2667000</v>
      </c>
    </row>
    <row r="11" spans="1:12">
      <c r="A11" s="4" t="s">
        <v>608</v>
      </c>
    </row>
    <row r="12" spans="1:12">
      <c r="A12" s="3" t="s">
        <v>600</v>
      </c>
    </row>
    <row r="13" spans="1:12">
      <c r="A13" s="4" t="s">
        <v>601</v>
      </c>
      <c r="J13" s="5" t="n">
        <v>1959000</v>
      </c>
    </row>
    <row r="14" spans="1:12">
      <c r="A14" s="4" t="s">
        <v>609</v>
      </c>
    </row>
    <row r="15" spans="1:12">
      <c r="A15" s="3" t="s">
        <v>600</v>
      </c>
    </row>
    <row r="16" spans="1:12">
      <c r="A16" s="4" t="s">
        <v>601</v>
      </c>
      <c r="J16" s="5" t="n">
        <v>2559000</v>
      </c>
    </row>
    <row r="17" spans="1:12">
      <c r="A17" s="4" t="s">
        <v>610</v>
      </c>
    </row>
    <row r="18" spans="1:12">
      <c r="A18" s="3" t="s">
        <v>600</v>
      </c>
    </row>
    <row r="19" spans="1:12">
      <c r="A19" s="4" t="s">
        <v>601</v>
      </c>
      <c r="J19" s="6" t="n">
        <v>2715000</v>
      </c>
      <c r="K19" s="6" t="n">
        <v>2040000</v>
      </c>
    </row>
    <row r="20" spans="1:12">
      <c r="A20" s="4" t="s">
        <v>611</v>
      </c>
    </row>
    <row r="21" spans="1:12">
      <c r="A21" s="3" t="s">
        <v>600</v>
      </c>
    </row>
    <row r="22" spans="1:12">
      <c r="A22" s="4" t="s">
        <v>601</v>
      </c>
      <c r="K22" s="5" t="n">
        <v>2247000</v>
      </c>
      <c r="L22" s="6" t="n">
        <v>8848000</v>
      </c>
    </row>
    <row r="23" spans="1:12">
      <c r="A23" s="4" t="s">
        <v>612</v>
      </c>
    </row>
    <row r="24" spans="1:12">
      <c r="A24" s="3" t="s">
        <v>600</v>
      </c>
    </row>
    <row r="25" spans="1:12">
      <c r="A25" s="4" t="s">
        <v>601</v>
      </c>
      <c r="K25" s="6" t="n">
        <v>3700000</v>
      </c>
    </row>
    <row r="26" spans="1:12">
      <c r="A26" s="4" t="s">
        <v>613</v>
      </c>
    </row>
    <row r="27" spans="1:12">
      <c r="A27" s="3" t="s">
        <v>600</v>
      </c>
    </row>
    <row r="28" spans="1:12">
      <c r="A28" s="4" t="s">
        <v>601</v>
      </c>
      <c r="L28" s="6" t="n">
        <v>4843000</v>
      </c>
    </row>
    <row r="29" spans="1:12">
      <c r="A29" s="4" t="s">
        <v>614</v>
      </c>
    </row>
    <row r="30" spans="1:12">
      <c r="A30" s="3" t="s">
        <v>600</v>
      </c>
    </row>
    <row r="31" spans="1:12">
      <c r="A31" s="4" t="s">
        <v>603</v>
      </c>
      <c r="J31" s="4" t="s">
        <v>615</v>
      </c>
    </row>
    <row r="32" spans="1:12">
      <c r="A32" s="4" t="s">
        <v>616</v>
      </c>
    </row>
    <row r="33" spans="1:12">
      <c r="A33" s="3" t="s">
        <v>600</v>
      </c>
    </row>
    <row r="34" spans="1:12">
      <c r="A34" s="4" t="s">
        <v>603</v>
      </c>
      <c r="J34" s="4" t="s">
        <v>617</v>
      </c>
    </row>
    <row r="35" spans="1:12">
      <c r="A35" s="4" t="s">
        <v>618</v>
      </c>
    </row>
    <row r="36" spans="1:12">
      <c r="A36" s="3" t="s">
        <v>600</v>
      </c>
    </row>
    <row r="37" spans="1:12">
      <c r="A37" s="4" t="s">
        <v>603</v>
      </c>
      <c r="K37" s="4" t="s">
        <v>619</v>
      </c>
    </row>
    <row r="38" spans="1:12">
      <c r="A38" s="4" t="s">
        <v>620</v>
      </c>
    </row>
    <row r="39" spans="1:12">
      <c r="A39" s="3" t="s">
        <v>600</v>
      </c>
    </row>
    <row r="40" spans="1:12">
      <c r="A40" s="4" t="s">
        <v>603</v>
      </c>
      <c r="L40" s="4" t="s">
        <v>62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22</v>
      </c>
      <c r="B1" s="2" t="s">
        <v>623</v>
      </c>
    </row>
    <row r="2" spans="1:2">
      <c r="A2" s="3" t="s">
        <v>624</v>
      </c>
    </row>
    <row r="3" spans="1:2">
      <c r="A3" s="5" t="n">
        <v>2018</v>
      </c>
      <c r="B3" s="6" t="n">
        <v>951194</v>
      </c>
    </row>
    <row r="4" spans="1:2">
      <c r="A4" s="5" t="n">
        <v>2019</v>
      </c>
      <c r="B4" s="5" t="n">
        <v>1094116</v>
      </c>
    </row>
    <row r="5" spans="1:2">
      <c r="A5" s="5" t="n">
        <v>2020</v>
      </c>
      <c r="B5" s="5" t="n">
        <v>1113069</v>
      </c>
    </row>
    <row r="6" spans="1:2">
      <c r="A6" s="5" t="n">
        <v>2021</v>
      </c>
      <c r="B6" s="5" t="n">
        <v>943127</v>
      </c>
    </row>
    <row r="7" spans="1:2">
      <c r="A7" s="4" t="s">
        <v>625</v>
      </c>
      <c r="B7" s="6" t="n">
        <v>4101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26</v>
      </c>
      <c r="B1" s="2" t="s">
        <v>627</v>
      </c>
      <c r="C1" s="2" t="s">
        <v>2</v>
      </c>
      <c r="D1" s="2" t="s">
        <v>33</v>
      </c>
      <c r="E1" s="2" t="s">
        <v>71</v>
      </c>
    </row>
    <row r="2" spans="1:5">
      <c r="A2" s="3" t="s">
        <v>168</v>
      </c>
    </row>
    <row r="3" spans="1:5">
      <c r="A3" s="4" t="s">
        <v>628</v>
      </c>
      <c r="C3" s="4" t="s">
        <v>629</v>
      </c>
    </row>
    <row r="4" spans="1:5">
      <c r="A4" s="4" t="s">
        <v>630</v>
      </c>
      <c r="C4" s="6" t="n">
        <v>1029205</v>
      </c>
      <c r="D4" s="6" t="n">
        <v>709843</v>
      </c>
      <c r="E4" s="6" t="n">
        <v>446099</v>
      </c>
    </row>
    <row r="5" spans="1:5">
      <c r="A5" s="4" t="s">
        <v>631</v>
      </c>
      <c r="B5" s="4" t="s">
        <v>6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265</v>
      </c>
      <c r="J1" s="2" t="s">
        <v>1</v>
      </c>
    </row>
    <row r="2" spans="1:12">
      <c r="B2" s="2" t="s">
        <v>2</v>
      </c>
      <c r="C2" s="2" t="s">
        <v>595</v>
      </c>
      <c r="D2" s="2" t="s">
        <v>4</v>
      </c>
      <c r="E2" s="2" t="s">
        <v>596</v>
      </c>
      <c r="F2" s="2" t="s">
        <v>33</v>
      </c>
      <c r="G2" s="2" t="s">
        <v>597</v>
      </c>
      <c r="H2" s="2" t="s">
        <v>598</v>
      </c>
      <c r="I2" s="2" t="s">
        <v>599</v>
      </c>
      <c r="J2" s="2" t="s">
        <v>2</v>
      </c>
      <c r="K2" s="2" t="s">
        <v>33</v>
      </c>
      <c r="L2" s="2" t="s">
        <v>71</v>
      </c>
    </row>
    <row r="3" spans="1:12">
      <c r="A3" s="3" t="s">
        <v>171</v>
      </c>
    </row>
    <row r="4" spans="1:12">
      <c r="A4" s="4" t="s">
        <v>601</v>
      </c>
      <c r="B4" s="6" t="n">
        <v>4125000</v>
      </c>
      <c r="C4" s="6" t="n">
        <v>4418000</v>
      </c>
      <c r="D4" s="6" t="n">
        <v>4250000</v>
      </c>
      <c r="E4" s="6" t="n">
        <v>3985000</v>
      </c>
      <c r="F4" s="6" t="n">
        <v>4487000</v>
      </c>
      <c r="G4" s="6" t="n">
        <v>5536000</v>
      </c>
      <c r="H4" s="6" t="n">
        <v>4403000</v>
      </c>
      <c r="I4" s="6" t="n">
        <v>4930000</v>
      </c>
      <c r="J4" s="6" t="n">
        <v>16777713</v>
      </c>
      <c r="K4" s="6" t="n">
        <v>19356450</v>
      </c>
      <c r="L4" s="6" t="n">
        <v>20142898</v>
      </c>
    </row>
    <row r="5" spans="1:12">
      <c r="A5" s="4" t="s">
        <v>75</v>
      </c>
      <c r="B5" s="5" t="n">
        <v>3530000</v>
      </c>
      <c r="C5" s="5" t="n">
        <v>3717000</v>
      </c>
      <c r="D5" s="5" t="n">
        <v>3568000</v>
      </c>
      <c r="E5" s="5" t="n">
        <v>3326000</v>
      </c>
      <c r="F5" s="5" t="n">
        <v>3778000</v>
      </c>
      <c r="G5" s="5" t="n">
        <v>4298000</v>
      </c>
      <c r="H5" s="5" t="n">
        <v>3273000</v>
      </c>
      <c r="I5" s="5" t="n">
        <v>3822000</v>
      </c>
      <c r="J5" s="5" t="n">
        <v>14140770</v>
      </c>
      <c r="K5" s="5" t="n">
        <v>15170742</v>
      </c>
      <c r="L5" s="5" t="n">
        <v>15636225</v>
      </c>
    </row>
    <row r="6" spans="1:12">
      <c r="A6" s="4" t="s">
        <v>87</v>
      </c>
      <c r="B6" s="6" t="n">
        <v>-21427000</v>
      </c>
      <c r="C6" s="6" t="n">
        <v>-14665000</v>
      </c>
      <c r="D6" s="6" t="n">
        <v>-19677000</v>
      </c>
      <c r="E6" s="6" t="n">
        <v>-21156000</v>
      </c>
      <c r="F6" s="6" t="n">
        <v>-22836000</v>
      </c>
      <c r="G6" s="6" t="n">
        <v>-25016000</v>
      </c>
      <c r="H6" s="6" t="n">
        <v>-21094000</v>
      </c>
      <c r="I6" s="6" t="n">
        <v>-20929000</v>
      </c>
      <c r="J6" s="6" t="n">
        <v>-76925380</v>
      </c>
      <c r="K6" s="6" t="n">
        <v>-89875459</v>
      </c>
      <c r="L6" s="6" t="n">
        <v>-85077024</v>
      </c>
    </row>
    <row r="7" spans="1:12">
      <c r="A7" s="4" t="s">
        <v>634</v>
      </c>
      <c r="B7" s="4" t="s">
        <v>635</v>
      </c>
      <c r="C7" s="4" t="s">
        <v>636</v>
      </c>
      <c r="D7" s="4" t="s">
        <v>635</v>
      </c>
      <c r="E7" s="8" t="n">
        <v>-0.11</v>
      </c>
      <c r="F7" s="8" t="n">
        <v>-0.12</v>
      </c>
      <c r="G7" s="8" t="n">
        <v>-0.13</v>
      </c>
      <c r="H7" s="8" t="n">
        <v>-0.11</v>
      </c>
      <c r="I7" s="8" t="n">
        <v>-0.11</v>
      </c>
      <c r="J7" s="8" t="n">
        <v>-0.37</v>
      </c>
      <c r="K7" s="8" t="n">
        <v>-0.46</v>
      </c>
      <c r="L7" s="8" t="n">
        <v>-0.4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71</v>
      </c>
    </row>
    <row r="3" spans="1:4">
      <c r="A3" s="3" t="s">
        <v>112</v>
      </c>
    </row>
    <row r="4" spans="1:4">
      <c r="A4" s="4" t="s">
        <v>87</v>
      </c>
      <c r="B4" s="6" t="n">
        <v>-76925380</v>
      </c>
      <c r="C4" s="6" t="n">
        <v>-89875459</v>
      </c>
      <c r="D4" s="6" t="n">
        <v>-85077024</v>
      </c>
    </row>
    <row r="5" spans="1:4">
      <c r="A5" s="3" t="s">
        <v>113</v>
      </c>
    </row>
    <row r="6" spans="1:4">
      <c r="A6" s="4" t="s">
        <v>114</v>
      </c>
      <c r="B6" s="5" t="n">
        <v>141601</v>
      </c>
      <c r="C6" s="5" t="n">
        <v>77906</v>
      </c>
      <c r="D6" s="5" t="n">
        <v>29959</v>
      </c>
    </row>
    <row r="7" spans="1:4">
      <c r="A7" s="4" t="s">
        <v>115</v>
      </c>
      <c r="B7" s="5" t="n">
        <v>71516</v>
      </c>
      <c r="C7" s="5" t="n">
        <v>54545</v>
      </c>
      <c r="D7" s="5" t="n">
        <v>32441</v>
      </c>
    </row>
    <row r="8" spans="1:4">
      <c r="A8" s="4" t="s">
        <v>116</v>
      </c>
      <c r="B8" s="5" t="n">
        <v>4206</v>
      </c>
      <c r="C8" s="5" t="n">
        <v>2524909</v>
      </c>
      <c r="D8" s="5" t="n">
        <v>22157</v>
      </c>
    </row>
    <row r="9" spans="1:4">
      <c r="A9" s="4" t="s">
        <v>103</v>
      </c>
      <c r="B9" s="5" t="n">
        <v>6889323</v>
      </c>
      <c r="C9" s="5" t="n">
        <v>17411021</v>
      </c>
      <c r="D9" s="5" t="n">
        <v>7189699</v>
      </c>
    </row>
    <row r="10" spans="1:4">
      <c r="A10" s="3" t="s">
        <v>117</v>
      </c>
    </row>
    <row r="11" spans="1:4">
      <c r="A11" s="4" t="s">
        <v>118</v>
      </c>
      <c r="B11" s="5" t="n">
        <v>167691</v>
      </c>
      <c r="C11" s="5" t="n">
        <v>-3975893</v>
      </c>
      <c r="D11" s="5" t="n">
        <v>-917656</v>
      </c>
    </row>
    <row r="12" spans="1:4">
      <c r="A12" s="4" t="s">
        <v>37</v>
      </c>
      <c r="B12" s="5" t="n">
        <v>-409037</v>
      </c>
      <c r="C12" s="5" t="n">
        <v>-386168</v>
      </c>
      <c r="D12" s="5" t="n">
        <v>491960</v>
      </c>
    </row>
    <row r="13" spans="1:4">
      <c r="A13" s="4" t="s">
        <v>38</v>
      </c>
      <c r="B13" s="5" t="n">
        <v>-4434130</v>
      </c>
      <c r="C13" s="5" t="n">
        <v>709907</v>
      </c>
      <c r="D13" s="5" t="n">
        <v>-773532</v>
      </c>
    </row>
    <row r="14" spans="1:4">
      <c r="A14" s="4" t="s">
        <v>119</v>
      </c>
      <c r="D14" s="5" t="n">
        <v>-17442</v>
      </c>
    </row>
    <row r="15" spans="1:4">
      <c r="A15" s="4" t="s">
        <v>47</v>
      </c>
      <c r="B15" s="5" t="n">
        <v>-3260914</v>
      </c>
      <c r="C15" s="5" t="n">
        <v>4232340</v>
      </c>
      <c r="D15" s="5" t="n">
        <v>-3200955</v>
      </c>
    </row>
    <row r="16" spans="1:4">
      <c r="A16" s="4" t="s">
        <v>120</v>
      </c>
      <c r="D16" s="5" t="n">
        <v>-522613</v>
      </c>
    </row>
    <row r="17" spans="1:4">
      <c r="A17" s="4" t="s">
        <v>48</v>
      </c>
      <c r="B17" s="5" t="n">
        <v>1599510</v>
      </c>
      <c r="C17" s="5" t="n">
        <v>84559</v>
      </c>
      <c r="D17" s="5" t="n">
        <v>3698887</v>
      </c>
    </row>
    <row r="18" spans="1:4">
      <c r="A18" s="4" t="s">
        <v>121</v>
      </c>
      <c r="B18" s="5" t="n">
        <v>-76155614</v>
      </c>
      <c r="C18" s="5" t="n">
        <v>-69142333</v>
      </c>
      <c r="D18" s="5" t="n">
        <v>-79044119</v>
      </c>
    </row>
    <row r="19" spans="1:4">
      <c r="A19" s="3" t="s">
        <v>122</v>
      </c>
    </row>
    <row r="20" spans="1:4">
      <c r="A20" s="4" t="s">
        <v>123</v>
      </c>
      <c r="B20" s="5" t="n">
        <v>-765291</v>
      </c>
      <c r="C20" s="5" t="n">
        <v>-845266</v>
      </c>
      <c r="D20" s="5" t="n">
        <v>-419104</v>
      </c>
    </row>
    <row r="21" spans="1:4">
      <c r="A21" s="4" t="s">
        <v>124</v>
      </c>
      <c r="B21" s="5" t="n">
        <v>-61817</v>
      </c>
      <c r="C21" s="5" t="n">
        <v>-396154</v>
      </c>
      <c r="D21" s="5" t="n">
        <v>-165257</v>
      </c>
    </row>
    <row r="22" spans="1:4">
      <c r="A22" s="4" t="s">
        <v>125</v>
      </c>
      <c r="C22" s="5" t="n">
        <v>-14036</v>
      </c>
    </row>
    <row r="23" spans="1:4">
      <c r="A23" s="4" t="s">
        <v>126</v>
      </c>
      <c r="B23" s="5" t="n">
        <v>-827108</v>
      </c>
      <c r="C23" s="5" t="n">
        <v>-1255456</v>
      </c>
      <c r="D23" s="5" t="n">
        <v>-584361</v>
      </c>
    </row>
    <row r="24" spans="1:4">
      <c r="A24" s="3" t="s">
        <v>127</v>
      </c>
    </row>
    <row r="25" spans="1:4">
      <c r="A25" s="4" t="s">
        <v>128</v>
      </c>
      <c r="B25" s="5" t="n">
        <v>68572635</v>
      </c>
      <c r="C25" s="5" t="n">
        <v>134863475</v>
      </c>
      <c r="D25" s="5" t="n">
        <v>91374649</v>
      </c>
    </row>
    <row r="26" spans="1:4">
      <c r="A26" s="4" t="s">
        <v>129</v>
      </c>
      <c r="B26" s="5" t="n">
        <v>212615</v>
      </c>
      <c r="C26" s="5" t="n">
        <v>989060</v>
      </c>
      <c r="D26" s="5" t="n">
        <v>1232579</v>
      </c>
    </row>
    <row r="27" spans="1:4">
      <c r="A27" s="4" t="s">
        <v>130</v>
      </c>
      <c r="B27" s="5" t="n">
        <v>3798999</v>
      </c>
      <c r="C27" s="5" t="n">
        <v>1373000</v>
      </c>
      <c r="D27" s="5" t="n">
        <v>366000</v>
      </c>
    </row>
    <row r="28" spans="1:4">
      <c r="A28" s="4" t="s">
        <v>131</v>
      </c>
      <c r="B28" s="5" t="n">
        <v>72584249</v>
      </c>
      <c r="C28" s="5" t="n">
        <v>137225535</v>
      </c>
      <c r="D28" s="5" t="n">
        <v>92973228</v>
      </c>
    </row>
    <row r="29" spans="1:4">
      <c r="A29" s="4" t="s">
        <v>132</v>
      </c>
      <c r="B29" s="5" t="n">
        <v>-4398473</v>
      </c>
      <c r="C29" s="5" t="n">
        <v>66827746</v>
      </c>
      <c r="D29" s="5" t="n">
        <v>13344748</v>
      </c>
    </row>
    <row r="30" spans="1:4">
      <c r="A30" s="4" t="s">
        <v>133</v>
      </c>
      <c r="B30" s="5" t="n">
        <v>131534101</v>
      </c>
      <c r="C30" s="5" t="n">
        <v>64706355</v>
      </c>
      <c r="D30" s="5" t="n">
        <v>51361607</v>
      </c>
    </row>
    <row r="31" spans="1:4">
      <c r="A31" s="4" t="s">
        <v>134</v>
      </c>
      <c r="B31" s="6" t="n">
        <v>127135628</v>
      </c>
      <c r="C31" s="6" t="n">
        <v>131534101</v>
      </c>
      <c r="D31" s="6" t="n">
        <v>647063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00:51Z</dcterms:created>
  <dcterms:modified xmlns:dcterms="http://purl.org/dc/terms/" xmlns:xsi="http://www.w3.org/2001/XMLSchema-instance" xsi:type="dcterms:W3CDTF">2018-02-23T17:00:51Z</dcterms:modified>
</cp:coreProperties>
</file>